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Joint Venture and Investment in"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Concentration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Equity (Tables)" sheetId="25" state="visible" r:id="rId25"/>
    <sheet xmlns:r="http://schemas.openxmlformats.org/officeDocument/2006/relationships" name="Organization and Basis of Pre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Joint Venture and Investment 29" sheetId="29" state="visible" r:id="rId29"/>
    <sheet xmlns:r="http://schemas.openxmlformats.org/officeDocument/2006/relationships" name="Related Party Transactions (Det" sheetId="30" state="visible" r:id="rId30"/>
    <sheet xmlns:r="http://schemas.openxmlformats.org/officeDocument/2006/relationships" name="Inventory - Schedule of Invento"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Concentrations (Details Narrati" sheetId="34" state="visible" r:id="rId34"/>
    <sheet xmlns:r="http://schemas.openxmlformats.org/officeDocument/2006/relationships" name="Debt (Details Narrative)" sheetId="35" state="visible" r:id="rId35"/>
    <sheet xmlns:r="http://schemas.openxmlformats.org/officeDocument/2006/relationships" name="Debt - Schedule of Short-term B" sheetId="36" state="visible" r:id="rId36"/>
    <sheet xmlns:r="http://schemas.openxmlformats.org/officeDocument/2006/relationships" name="Income Taxes (Details Narrative" sheetId="37" state="visible" r:id="rId37"/>
    <sheet xmlns:r="http://schemas.openxmlformats.org/officeDocument/2006/relationships" name="Income Taxes - Schedule of Effe" sheetId="38" state="visible" r:id="rId38"/>
    <sheet xmlns:r="http://schemas.openxmlformats.org/officeDocument/2006/relationships" name="Income Taxes - Schedule of Ef39" sheetId="39" state="visible" r:id="rId39"/>
    <sheet xmlns:r="http://schemas.openxmlformats.org/officeDocument/2006/relationships" name="Income Taxes - Schedule of Defe" sheetId="40" state="visible" r:id="rId40"/>
    <sheet xmlns:r="http://schemas.openxmlformats.org/officeDocument/2006/relationships" name="Equity (Details Narrative)" sheetId="41" state="visible" r:id="rId41"/>
    <sheet xmlns:r="http://schemas.openxmlformats.org/officeDocument/2006/relationships" name="Equity - Schedule of Company Is" sheetId="42" state="visible" r:id="rId42"/>
    <sheet xmlns:r="http://schemas.openxmlformats.org/officeDocument/2006/relationships" name="Equity - Schedule of Warrant Ac" sheetId="43" state="visible" r:id="rId43"/>
    <sheet xmlns:r="http://schemas.openxmlformats.org/officeDocument/2006/relationships" name="Equity - Schedule of Stock Warr" sheetId="44" state="visible" r:id="rId44"/>
    <sheet xmlns:r="http://schemas.openxmlformats.org/officeDocument/2006/relationships" name="Equity - Schedule of Stock Opti"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90">
  <si>
    <t>Document and Entity Information - USD ($)</t>
  </si>
  <si>
    <t>12 Months Ended</t>
  </si>
  <si>
    <t>Dec. 31, 2016</t>
  </si>
  <si>
    <t>Mar. 31, 2017</t>
  </si>
  <si>
    <t>Jun. 30, 2016</t>
  </si>
  <si>
    <t>Document And Entity Information</t>
  </si>
  <si>
    <t>Entity Registrant Name</t>
  </si>
  <si>
    <t>GTX COR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GTXO</t>
  </si>
  <si>
    <t>Document Fiscal Period Focus</t>
  </si>
  <si>
    <t>FY</t>
  </si>
  <si>
    <t>Document Fiscal Year Focus</t>
  </si>
  <si>
    <t>Consolidated Balance Sheets - USD ($)</t>
  </si>
  <si>
    <t>Dec. 31, 2015</t>
  </si>
  <si>
    <t>Current assets:</t>
  </si>
  <si>
    <t>Cash and cash equivalents</t>
  </si>
  <si>
    <t>Accounts receivable, net</t>
  </si>
  <si>
    <t>Inventory</t>
  </si>
  <si>
    <t>Other current assets</t>
  </si>
  <si>
    <t>Total current assets</t>
  </si>
  <si>
    <t>Property and equipment, net</t>
  </si>
  <si>
    <t>Investment in equity securities</t>
  </si>
  <si>
    <t xml:space="preserve"> </t>
  </si>
  <si>
    <t>Intangible assets</t>
  </si>
  <si>
    <t>Total assets</t>
  </si>
  <si>
    <t>Current liabilities:</t>
  </si>
  <si>
    <t>Accounts payable</t>
  </si>
  <si>
    <t>Accrued expenses</t>
  </si>
  <si>
    <t>Accrued expenses - related parties</t>
  </si>
  <si>
    <t>Deferred revenues</t>
  </si>
  <si>
    <t>Convertible promissory note, net of discount</t>
  </si>
  <si>
    <t>Derivative liabilities</t>
  </si>
  <si>
    <t>Total current liabilities</t>
  </si>
  <si>
    <t>Long-term convertible debt</t>
  </si>
  <si>
    <t>Long-term convertible note - related parties</t>
  </si>
  <si>
    <t>Total liabilities</t>
  </si>
  <si>
    <t>Stockholders' deficit:</t>
  </si>
  <si>
    <t>Preferred stock, $0.001 par value; 10,000,000 shares authorized; no shares issued and outstanding</t>
  </si>
  <si>
    <t>Common stock, $0.001 par value; 2,071,000,000 shares authorized; 510,367,631 and 355,431,281 shares issued and outstanding at December 31, 2016 and 2015, respectively</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nsulting income</t>
  </si>
  <si>
    <t>Total revenues</t>
  </si>
  <si>
    <t>Cost of goods sold</t>
  </si>
  <si>
    <t>Gross margin</t>
  </si>
  <si>
    <t>Operating expenses</t>
  </si>
  <si>
    <t>Wages and benefits</t>
  </si>
  <si>
    <t>Professional fees</t>
  </si>
  <si>
    <t>General and administrative</t>
  </si>
  <si>
    <t>Total operating expenses</t>
  </si>
  <si>
    <t>Loss from operations</t>
  </si>
  <si>
    <t>Other income (expenses)</t>
  </si>
  <si>
    <t>Gain (loss) on extinguishment of debt</t>
  </si>
  <si>
    <t>Derivative income</t>
  </si>
  <si>
    <t>Amortization of debt discount</t>
  </si>
  <si>
    <t>Interest expense</t>
  </si>
  <si>
    <t>Other expenses</t>
  </si>
  <si>
    <t>Total other income (expenses)</t>
  </si>
  <si>
    <t>Net loss</t>
  </si>
  <si>
    <t>Components of comprehensive loss:</t>
  </si>
  <si>
    <t>Unrealized loss on available for sale investment</t>
  </si>
  <si>
    <t>Comprehensive net loss</t>
  </si>
  <si>
    <t>Weighted average number of common shares outstanding - basic and diluted</t>
  </si>
  <si>
    <t>Net loss per common share - basic and diluted</t>
  </si>
  <si>
    <t>Consolidated Statements of Stockholders' Deficit - USD ($)</t>
  </si>
  <si>
    <t>Preferred Stock [Member]</t>
  </si>
  <si>
    <t>Common Stock [Member]</t>
  </si>
  <si>
    <t>Additional Paid-In Capital [Member]</t>
  </si>
  <si>
    <t>Accumulated Other Comprehensive Loss [Member]</t>
  </si>
  <si>
    <t>Accumulated Deficit [Member]</t>
  </si>
  <si>
    <t>Total</t>
  </si>
  <si>
    <t>Balance at Dec. 31, 2014</t>
  </si>
  <si>
    <t>Balance, shares at Dec. 31, 2014</t>
  </si>
  <si>
    <t>Issuance of common stock for services</t>
  </si>
  <si>
    <t>Issuance of common stock for services, shares</t>
  </si>
  <si>
    <t>Issuance of common stock for accrued expenses</t>
  </si>
  <si>
    <t>Issuance of common stock for accrued expenses, shares</t>
  </si>
  <si>
    <t>Issuance of common stock for conversion of debt</t>
  </si>
  <si>
    <t>Issuance of common stock for conversion of debt, shares</t>
  </si>
  <si>
    <t>Issuance of common stock for financing</t>
  </si>
  <si>
    <t>Issuance of common stock for financing, shares</t>
  </si>
  <si>
    <t>Balance at Dec. 31, 2015</t>
  </si>
  <si>
    <t>Balance, Shares at Dec. 31, 2015</t>
  </si>
  <si>
    <t>Issuance of warrants</t>
  </si>
  <si>
    <t>Balance at Dec. 31, 2016</t>
  </si>
  <si>
    <t>Balance, Shares at Dec. 31, 2016</t>
  </si>
  <si>
    <t>Consolidated Statements of Cash Flows - USD ($)</t>
  </si>
  <si>
    <t>Cash flows from operating activities</t>
  </si>
  <si>
    <t>Adjustments to reconcile net loss to net cash used in operating activities:</t>
  </si>
  <si>
    <t>Depreciation</t>
  </si>
  <si>
    <t>Bad debt expense</t>
  </si>
  <si>
    <t>Stock-based compensation</t>
  </si>
  <si>
    <t>(Gain) loss on extinguishment of debt</t>
  </si>
  <si>
    <t>Interest added to debt</t>
  </si>
  <si>
    <t>Fair value of common stock received as income</t>
  </si>
  <si>
    <t>Changes in operating assets and liabilities:</t>
  </si>
  <si>
    <t>Accounts receivable</t>
  </si>
  <si>
    <t>Other current and non-current assets</t>
  </si>
  <si>
    <t>Accounts payable and accrued expenses</t>
  </si>
  <si>
    <t>Net cash used in operating activities</t>
  </si>
  <si>
    <t>Cash flows from investing activities</t>
  </si>
  <si>
    <t>Purchase of intangible assets</t>
  </si>
  <si>
    <t>Purchase of property and equipment</t>
  </si>
  <si>
    <t>Net cash used in investing activities</t>
  </si>
  <si>
    <t>Cash flows from financing activities</t>
  </si>
  <si>
    <t>Proceeds from convertible debt</t>
  </si>
  <si>
    <t>Payments on convertible debt</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nd financing activities:</t>
  </si>
  <si>
    <t>Debt discount on convertible notes</t>
  </si>
  <si>
    <t>Accrued salaries converted into convertible promissory notes</t>
  </si>
  <si>
    <t>Organization and Basis of Presentation</t>
  </si>
  <si>
    <t>Organization, Consolidation and Presentation of Financial Statements [Abstract]</t>
  </si>
  <si>
    <t>1. ORGANIZATION
AND BASIS OF PRESENTATION During the periods covered by these
financial statements, GTX Corp and subsidiaries (the “Company” or “GTX”) were engaged in businesses that
design, develop and sell various interrelated and complementary products and services in the Personal Location Services marketplace.
GTX owns 100% of the issued and outstanding capital stock of Global Trek Xploration (“GTX California”) and LOCiMOBILE,
Inc. Until February 2015, GTX also owned 100% of Code Amber News Service, Inc. (“CANS”). GTX California focuses on hardware,
software, connectivity, design and development of Global Positioning System (“GPS”) and Bluetooth Low Energy (“BLE”)
monitoring and tracking solutions by providing real-time tracking of the whereabouts of people and high valued assets. Utilizing
a miniature quad band GPRS transceiver, antenna, circuitry, battery and inductive charging pad our product(s) can be customized
and integrated into numerous products whose location and movement can be monitored in real time over the Internet through our 24x7
tracking portal or on a web enabled cellular telephone. Our core products and services are supported by an IP portfolio of patents,
patents pending, registered trademarks, copyrights, URLs and a library of software source code. LOCiMOBILE, Inc., has been at the
forefront of Smartphone application (“App”) development since 2008. With a suite of mobile applications that turn the
iPhone, iPad, Android and other GPS enabled handsets into a tracking device which can be tracked from handset to handset or through
our tracking portal or on any connected device with internet access. LOCiMOBILE has launched numerous Apps across multi mobile
device operating systems and continues to launch consumer and enterprise apps. Until its dissolution in February 2015, CANS provided
state Amber Alerts throughout the US and Canada via website tickers and news feeds to merchants, internet service providers, affiliate
partners, corporate sponsors and local, state and federal agencies. Basis of Presentation The accompanying consolidated financial
statements have been prepared in accordance with accounting principles generally accepted in the United States. The accompanying
consolidated financial statements reflect the accounts of GTX Corp and its wholly owned subsidiaries. All significant inter-company
balances and transactions have been eliminated. Going Concern The consolidated financial statements
have been prepared on a going concern basis which assumes the Company will be able to realize its assets and discharge its liabilities
in the normal course of business for the foreseeable future. The Company has incurred net losses of $1,220,356 and $1,279,708 for
the years ended December 31, 2016 and 2015, respectively, has incurred losses since inception resulting in an accumulated deficit
of $19,739,419 as of December 31, 2016, and has negative working capital of $1,233,909 as of December 31, 2016. A significant part
of our negative working capital position at December 31, 2016 consisted of $867,812 of amounts due to various accredited investors
of the Company for convertible promissory notes. The Company anticipates further losses in the development of its business.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ability to obtain additional
financing, the successful development of the Company’s contemplated plan of operations, or its ability to achieve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t>2. SUMMARY
OF SIGNIFICANT ACCOUNTING POLICIES Revenue Recognition Revenues consist primarily of the sale
of our GPS tracking devices and the related monthly service fees, the sale of our GPS SmartSole via various pilot programs, the
monthly service fee from subscribers of the GPS Shoe, and our mobile tracking applications sold via the Apple iTunes Store and
the Google Marketplace. The Company recognizes revenue from
product sales when the product is shipped to the customer and title has transferred. The Company recognizes application revenue
when the application is purchased by the customer. The Company assumes no remaining significant obligations associated with the
product sale other than that related to its warranty program discussed below. Revenue related to monthly service fees both for
the GPS SmartSole, GPS Shoes and GPS tracking devices, licensing agreements and annual subscriptions are recognized over the respective
terms of the agreements. Revenue from multiple-element arrangements
is allocated to the elements based on the relative fair value of each element, which is generally based on the relative sales price
of each element when sold separately. Each element’s allocated revenue is recognized when the revenue recognition criteria
for that element have been met. If the Company cannot objectively determine the fair value of any undelivered element included
in a multiple-element arrangement, the Company defers revenue until all elements are delivered and services have been performed,
or until fair value can objectively be determined for any remaining undelivered elements. 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10,507 as of December 31, 2016 and $0 as of December 31, 2015. Shipping and Handling Costs Shipping and handling costs are included
in cost of goods sold in the accompanying consolidated statements of operations. Product Warranty The Company’s warranty policy
provides repair or replacement of products (excluding GPS Shoe devices) returned for defects within ninety days of purchase. Warranty
liabilities are recorded at the time of sale for the estimated costs that may be incurred under our standard warranty. As of December
31, 2016, products returned for repair or replacement have been immaterial. Accordingly, a warranty liability has not been deemed
necessar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Reclassifications For comparability, certain prior period
amounts have been reclassified, where appropriate, to conform to the financial statement presentation used in 2016. Cash and Cash Equivalents Cash equivalents consist of highly liquid
investments with insignificant rate risk and with original maturities of three months or less at the date of purchase. 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16 and 2015 the Company did not recognize any charges to expense associated
with excess and obsolete inventory cost adjustments. Property and Equipment Property and equipment are stated at
cost less accumulated depreciation and amortization. Depreciation and amortization are calculated using the straight-line method
over the estimated two 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Website Development Under ASC 350-50 – Intangibles
– Goodwill and Other – Website Development Costs Software Development Costs Software development costs include payments
made to independent software developers under development arrangements primarily for the development of our smart-phone mobile
applications (“Apps”). Software development costs are capitalized once technological feasibility of a product is established
and it is determined that such costs should be recoverable against future revenues. For products where proven technology exists,
this may occur early in the development cycle. Technological feasibility is evaluated on a product-by-product basis. Amounts related
to software development that are not capitalized are charged immediately to product research and development costs. 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 Significant management judgments and
estimates are utilized in the assessment of when technological feasibility is established, as well as in the ongoing assessment
of the recoverability of capitalized costs. If revised forecasted or actual product sales are less than and/or revised forecasted
or actual costs are greater than the original forecasted amount utilized in the initial recoverability analysis, the net realizable
value may be lower than originally estimated in any given quarter, which could result in an impairment charge. Intangible Assets The Company records identifiable intangible
assets acquired from other enterprises or individuals at cost. Intangible assets consist of a licensing agreement enabling the
Company to sell its GPS-related vehicle tracking software and services. Marketable Securities During the second quarter of fiscal
2016, we received marketable equity securities, which we have classified as “available for sale” securities. Our marketable
securities are marked to market on a quarterly basis, with unrealized gains and losses being excluded from earnings and reflected
as a component of other comprehensive income. The inputs or methodology used for valuing
securities are not necessarily an indication of the risk associated with investing in those securities. Following are the disclosures related to our financial assets
pursuant to ASC No. 820:
December 31, 2016
Fair Value Input Level
Available for sale marketable securities:
Common stock $ 31,875 Level 1
The fair value of our available for
sale securities is determined based on quoted market prices for identical securities on a quarterly basis.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dilutive shares outstanding as of December 31, 2016 and 2015. Common stock equivalents,
totaling 117,371,085 and 81,434,946 at December 31, 2016 and 2015, respectively, were not included in the computation of diluted
earnings per share in 2016 and 2015 on the consolidated statements of operations due to the fact that the Company reported a net
loss in 2016 and 2015 and to do so would be anti-dilutive for that period. 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Stock-based Compensation Stock-based compensation expense is
recorded for stock and stock options awarded in return for services rendered. The expense is measured at the grant-date fair value
of the award and recognized as compensation expense on a straight-line basis, which is generally commensurate with the vesting
period. The Company estimates forfeitures that it expects will occur and records expense based upon the number of awards expected
to vest. Comprehensive Loss FASB ASC 220 establishes rules for reporting
and displaying comprehensive loss and its components. Comprehensive loss is the sum of net loss as reported in the consolidated
statements of operations and comprehensive loss transactions as reported in the consolidated statement of stockholders' deficit.
Comprehensive loss transactions that currently apply to the Company result from unrealized losses on available for sale investments. Recently Issued Accounting Pronouncements In May 2014, the Financial Accounting
Standards Board (“FASB”) issued Accounting Standards Update (“ASU”) No. 2014-09, Revenue From Contracts
With Customers In August 2014, the FASB issued ASU
No. 2014-15, Presentation of Financial Statements-Going Concern (Subtopic 205-40): Disclosure of Uncertainties about an Entity’s
Ability to Continue as a Going Concern. There were other updates recently issued,
most of which represented technical clarifications and corrections to the accounting literature or application to specific industries
and are not expected to have a material impact on the Company’s financial position, results of operations or cash flows.</t>
  </si>
  <si>
    <t>Joint Venture and Investment in Equity Securities</t>
  </si>
  <si>
    <t>Equity Method Investments and Joint Ventures [Abstract]</t>
  </si>
  <si>
    <t>3.
JOINT VENTURE AND INVESTMENT IN EQUITY SECURITIES On June 16, 2016, the Company entered
into a Definitive Agreement with Inventergy Innovations, LLC (“Inventergy”), a subsidiary of Inventergy Global, Inc.
(NASDAQ: INVT). The Company partnered with Inventergy to monetize three (3) GTX Patents. Upon signing the Agreement, the Patents
were assigned to an Inventergy subsidiary, and Inventergy assigned a 45% interest in the entity to GTX. Inventergy is also obligated
to make a sequence of quarterly payments to GTX in 2017, which payments represent non-refundable advances against future royalty
and other payments. Pursuant to a non-exclusive license back to GTX, GTX will still retain all use rights of the 3 patents. In addition to the Definitive Agreement,
the Company entered into a Consulting Agreement with Inventergy for a period of eighteen months. The Company was issued 42,500
shares of restricted common stock of INVT valued at $62,479 on the date of grant, of which 1/6 th The Company uses the equity method
to account for its 45% investment in the Inventergy subsidiary. Under the equity method, the Company recognizes its share of the
earnings and losses of the subsidiary as they accrue instead of when they are realized. As of December 31, 2016, the Company’s
investment in the subsidiary was $0.</t>
  </si>
  <si>
    <t>Related Party Transactions</t>
  </si>
  <si>
    <t>Related Party Transactions [Abstract]</t>
  </si>
  <si>
    <t>4. RELATED
PARTY TRANSACTIONS In order to preserve cash for other working
capital needs, various officers, members of management and Board Members agreed to accrue portions of their wages since 2011. As
of December 31, 2016, and 2015, the Company owed $23,992 and $291,451, respectively, for such accrued wages. On September 30, 2016, management elected
to transfer accrued salaries into long-term convertible promissory notes, due on March 31, 2018, totaling $318,671. On December
31, 2016, management elected to transfer additional accrued salaries into long-term convertible promissory notes, due on March
31, 2018, totaling $110,326. The notes will bear a 10% annual interest rate. Management shall have the right, but not the obligation
to convert up to 50% of the amount advanced and accrued interest into shares, warrants or options of common or preferred stock
of the Company at $0.01 per share.</t>
  </si>
  <si>
    <t>Inventory Disclosure [Abstract]</t>
  </si>
  <si>
    <t xml:space="preserve">5. INVENTORY Inventories consist of the following:
December 31,
2016 2015
Raw materials $ 31,041 $ 51,768
Finished goods 79,907 5,875
Total Inventories $ 110,948 $ 57,643 </t>
  </si>
  <si>
    <t>Property and Equipment</t>
  </si>
  <si>
    <t>Property, Plant and Equipment [Abstract]</t>
  </si>
  <si>
    <t>6. PROPERTY
AND EQUIPMENT Property and equipment, net, consists
of the following:
December 31,
2016 2015
Software $ 19,900 $ 18,744
Website development 91,622 91,622
Software development 246,122 202,834
Less: accumulated depreciation (222,343 ) (181,408 )
Total property and equipment, net $ 135,301 $ 131,792 Depreciation expense for the years
ended December 31, 2016 and 2015 was $40,935 and $3,172, respectively, and is included in general and administrative expenses.</t>
  </si>
  <si>
    <t>Concentrations</t>
  </si>
  <si>
    <t>Risks and Uncertainties [Abstract]</t>
  </si>
  <si>
    <t>7. 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During the year ended December 31,
2016, the Company’s customer base was comprised of approximately 20 B2B wholesale distributors, representing 43% of our
annual revenues and 21% B2C with hundreds of individual consumers who bought through our online ecommerce store. The Company had
two customers representing approximately 23% and 42%, respectively, of sales and one customer representing approximately 32% of
total accounts receivable for the year ended December 31, 2016. The Company had two customers representing approximately 17% and
13%, respectively, of sales and one customer representing approximately 10% of total accounts receivable for the year ended December
31, 2015.</t>
  </si>
  <si>
    <t>Debt</t>
  </si>
  <si>
    <t>Debt Disclosure [Abstract]</t>
  </si>
  <si>
    <t>8. DEBT The following table summarizes the components
of our short-term borrowings:
December 31, 2016 December 31, 2015
Q4 2014 Convertible Notes $ 126,000 $ 126,000
Q1 2015 Convertible Notes 60,000 150,000
Q2 2015 Convertible Notes 200,000 200,000
Q3 2015 Convertible Notes 45,000 84,000
Q4 2015 Convertible Notes - 196,250
Q1 2016 Convertible Notes 60,000 -
Q2 2016 Convertible Notes 225,431 -
Q3 2016 Convertible Notes 507,671 -
Q4 2016 Convertible Notes 162,826 -
Total short-term convertible notes 1,386,928 756,250
Less: Debt discount (90,119 ) -
Convertible notes, net of debt discount $ 1,296,809 $ 756,250
Short-term borrowings $ 867,812 $ 556,250
Long-term borrowings $ 428,997 $ 200,000
Short-term derivative liabilities $ 78,112 $ - Short-term convertible notes Convertible Notes During the fourth quarter of 2014, we
entered into note and share purchase agreements with independent accredited investors. The Q4 2014 Convertible Notes carried an
original issue discount of 17%, matured on December 31, 2015 and are convertible into common stock of the Company at $0.015 per
share, subject to adjustment and mandatory conversion. As of December 31, 2016 and 2015, $126,000 total principal balance was outstanding.
In addition to the 2014 Convertible Notes, a total of 1,050,000 additional shares of the Company’s common stock will be issued
to the investors if the 2014 Convertible Notes are not repaid or converted prior to June 30, 2015. As of December 31, 2016, the
noteholders have not requested their additional shares. During the first quarter of 2015, we
entered into note and share purchase agreements with an independent accredited investor. As a result, we issued a convertible note
with a total principal balance of $60,000 (the “Q1 2015 Convertible Notes”) and issued 500,000 shares of common stock
(“Q1 2015 Stock”) in exchange for cash proceeds of $50,000. The Q1 2015 Convertible Notes carried an original issue
discount of 17%, matured on December 31, 2015 and are convertible into common stock of the Company at $0.015 per share, subject
to adjustment and mandatory conversion. In addition to the Q1 2015 Convertible Notes and the Q1 2015 Stock, a total of 500,000
additional shares of the Company’s common stock will be issued to the investors if the Q1 2015 Convertible Notes are not
repaid or converted prior to June 30, 2015. As of December 31, 2016, the noteholder has not requested their additional shares. On April 14, 2015, we entered into a
Note Purchase Agreement with an unaffiliated third party (the “Investor”) relating to the sale of unsecured convertible
promissory notes. The promissory notes are divided into units (“Units”), each in the principal amount of $25,000. The
promissory notes bear interest at a rate of 14% per annum, payable quarterly and a maturity date of April 14, 2017. The unsecured
convertible promissory notes are convertible into common stock of the Company at a price of $0.015 per share at any time by the
holder, subject to certain conditions and restrictions set forth in the notes. On April 14, 2015 and again on May 5, 2015, the
Investor purchased a $25,000 Unit (for a total of $50,000) and on May 17, 2015, June 7, 2015 and June 29, 2015, the Investor purchased
3 $50,000 Units (for a total of $150,000) totaling $200,000 as of December 31, 2016 and 2015 On August 26, 2015, we entered into
Note and Share Purchase Agreement with an independent accredited investor. As a result, we issued a convertible note with a total
principal balance of $15,000 (the “Q3 2015 Convertible Notes”). The Convertible Note carries an original issue discount
of 17%, matured on March 31, 2016 and is convertible into common stock of the Company at $0.015 per share, subject to adjustment
and mandatory conversion. On September 9, 2015 we entered into
Note and Share Purchase Agreement with an independent accredited investor. As a result, we issued convertible notes with a total
principal balance of $30,000 (the “Q3 2015 Convertible Notes”). The Convertible Note carries an original issue discount
of 17%, matured on March 31, 2016 and is convertible into common stock of the Company at $0.015 per share, subject to adjustment
and mandatory conversion. On January 15, 2016, we received an
additional installment of $15,000 from an accredited investor relating to the 7.5% Convertible Debenture entered into on October
9, 2015. On April 15, 2016, this note was sold to a private investor pursuant to the Exchange Agreement. On January 27, 2016, pursuant to a Note
Purchase Agreement with an unaffiliated third party (the “Investor”) relating to the sale of an unsecured convertible
promissory note and warrant. The third party purchased an additional unit for $25,000 and a principal balance of $30,000. The convertible
promissory note is divided into units (“Units”), each in the principal amount of $30,000, with equal installments of
$1,000 due sequentially every week until $30,000 has been repaid and warrants to purchase 1,250,000 shares of common stock at an
exercise price of $0.015 per share. The convertible promissory notes were due on November 25, 2016, subject to certain conditions
and restrictions set forth in the notes. The convertible promissory note has a relative fair value of $23,899 and the warrants
has a relative fair value of $6,101 at the date of issuance determined using the Black-Scholes option-pricing model. The assumptions
used to calculate the fair market value are as follows: (i) risk-free interest rate of 0.88% (ii) estimated volatility of 171%
(iii) dividend yield of 0.00% and (iv) expected life of the warrants of 25 months. The convertible note is convertible into shares
of common stock based on the volume weighted average of the closing price per share for the 20 consecutive trading days prior to
the conversion date if there is any outstanding principal balance due after the expiration due date. As of December 31, 2016, $5,000
cash installment payments have been made toward lowering the outstanding principal balance. On June 14, 2016, we consolidated all
of these Investor’s notes into a single note valued at $120,000. The note was due December 16, 2016 and carries an OID of
20%. On February 5, 2016, an accredited investor
with a convertible note of $30,000, converted their outstanding principal balance into 2,250,000 shares of common stock at a conversion
price of $0.015 per share. On February 8, 2016, we entered into
a Note and Share Purchase Agreement with an unaffiliated third party (the “Investor”) relating to the sale of an unsecured
convertible promissory note. The convertible promissory note is divided into units (“Units”), each in the principal
amount of $30,000. The notes were due on December 31, 2016, subject to certain conditions and restrictions set forth in the notes.
The convertible notes are convertible into shares of common stock at $0.01 per share. In addition to the Note and Share Purchase
Agreement, a total of 500,000 additional shares of the Company’s common stock will be issued to the Investor if the convertible
promissory note is not repaid or converted prior to June 30, 2017. On February 8, 2016 the Investor purchased two $25,000 units
(for a total of $50,000). During the year ended December 31, 2016,
we made cash payments totaling $23,000 to accredited investors to reduce the outstanding balances on their loans. On March 16, 2016, we entered into a
Loan Agreement with an independent accredited investor relating to the sale of a convertible promissory note and warrant. As a
result, we issued convertible notes with a total principal balance of $55,000 and warrants to purchase 2,500,000 shares of common
stock at an exercise price of $0.0125 per share. The convertible promissory note has a relative fair value of $33,379 and the warrants
have a relative fair value of $21,621 at the date of issuance determined using the Black-Scholes option-pricing model. The assumptions
used to calculate the fair market value are as follows: (i) risk-free interest rate of 1.05% (ii) estimated volatility of 221%
(iii) dividend yield of 0.00% and (iv) expected life of the warrants of 3 years. The Convertible Note carries an original issue
discount of 10%, mature on March 16, 2017 with a 12% interest rate and are convertible into common stock of the Company at 60%
of the lowest closing price over a five day period immediately prior to but not including the Conversion Date. However, the conversion
price shall not be lower than $0.005 per share. During the year ended December 31, 2016, the accredited investor converted their
outstanding principal balance and accrued interest totaling $57,440 into 11,487,997 shares of common stock at a conversion price
of $0.005 per share. On March 16, 2016, we entered into a
Loan Agreement with an independent accredited investor relating to the sale of a convertible promissory note and warrant. As a
result, we issued convertible notes with a total principal balance of $25,000 and warrants to purchase 500,000 shares of common
stock at an exercise price of $0.0125 per share. The convertible promissory note has a relative fair value of $19,455 and the warrants
has a relative fair value of $5,545 at the date of issuance determined using the Black-Scholes option-pricing model. The assumptions
used to calculate the fair market value are as follows: (i) risk-free interest rate of 1.05% (ii) estimated volatility of 221%
(iii) dividend yield of 0.00% and (iv) expected life of the warrants of 3 years. The Convertible Note carries an original issue
discount of 10%, mature on March 16, 2017 with a 12% interest rate and are convertible into common stock of the Company at 60%
of the lowest closing price over a five day period immediately prior to but not including the Conversion Date. However, the conversion
price shall not be lower than $0.005 per share. During the year ended December 31, 2016, the accredited investor converted their
outstanding principal balance and accrued interest totaling $26,574 into 5,314,842 shares of common stock at a conversion price
of $0.005 per share. On April 15, 2016, the Company entered
into an Exchange Agreement and a Lock-Up Agreement with a private investor (the “Investor”). Pursuant to the Exchange
Agreement, the Company agreed to issue the Investor two promissory notes in the amount of $234,619 and $29,327 (the “Notes”),
respectively, in exchange for a 7.5% Convertible Debenture purchased by the Investor from a third party (the “Original Note”).
The Company has also granted the Investor a right of first refusal on all future Company financings over the next twelve months.
Via the Exchange Agreement, the Company was able to extend the maturity dates of the Notes to May 10, 2016 and October 15, 2016,
respectively. Pursuant to the Lock-Up Agreement, the Investor has agreed not to sell any shares acquired from conversion of the
Note until May 10, 2016. The convertible notes are convertible into shares of common stock at 49% of the lowest traded price in
the prior thirty trading days. As a result of the Exchange Agreement, we recognized a loss on extinguishment of debt of $29,327.
During the year ended December 31, 2016, the Investor converted their outstanding principal balance of $183,515 into 54,668,934
shares of common stock. On April 18, 2016, the Company entered
into a Loan Agreement with a private investor in connection with a bridge financing transaction, consisting of an Unsecured Convertible
Promissory Note in principal amount of $25,000 and three-year warrants to purchase 500,000 shares of the Company’s common
stock with an exercise price of $0.0125 per share. The convertible promissory note has a relative fair value of $20,872 and the
warrants has a relative fair value of $4,128 at the date of issuance determined using the Black-Scholes option-pricing model. The
assumptions used to calculate the fair market value are as follows: (i) risk-free interest rate of 0.90% (ii) estimated volatility
of 215% (iii) dividend yield of 0.00% and (iv) expected life of the warrants of 3 years. The Convertible Note carries an original
issue discount of 10%, matures on April 14, 2017 with a 12% interest rate and is convertible into common stock of the Company at
60% of the lowest closing price over a five day period immediately prior to but not including the Conversion Date. However, the
conversion price shall not be lower than $0.005 per share. On May 6, 2016, the Company entered
into a Note Purchase Agreement with an unaffiliated third party (the “Investor”) relating to the sale of an unsecured
convertible promissory note and warrant. The third party purchased an additional unit for $25,000 and a principal balance of $30,000.
The convertible promissory note is divided into units (“Units”), each in the principal amount of $25,000, with equal
installments of $1,000 due sequentially every week until $30,000 has been repaid and warrants to purchase 1,250,000 shares of common
stock at an exercise price of $0.015 per share. The convertible promissory notes were due on December 2, 2016, subject to certain
conditions and restrictions set forth in the notes. The convertible promissory note has a relative fair value of $22,672 and the
warrants has a relative fair value of $7,328 at the date of issuance determined using the Black-Scholes option-pricing model. The
assumptions used to calculate the fair market value are as follows: (i) risk-free interest rate of 0.75% (ii) estimated volatility
of 168% (iii) dividend yield of 0.00% and (iv) expected life of the warrants of 31 months. The convertible note is convertible
into shares of common stock based on the volume weighted average of the closing price per share for the 20 consecutive trading
days prior to the conversion date if there is any outstanding principal balance due after the expiration due date. On June 14,
2016, we consolidated all of these Investor’s notes into a single note valued at $120,000. The note was due December 16,
2016 and carries an OID of 20%. On May 10, 2016, we issued a total of
8,201,811 shares of common stock to two investors upon the conversion of $50,000 in debt from Convertible Notes that was issued
in Q1 of 2015 and Q2 of 2016. On June 7, 2016, we issued a total of
6,500,000 shares of common stock to an investor upon the conversion of $23,888 in debt from a Convertible Note that was issued
in Q2 of 2016. On June 14, 2016, we received $45,000
from a noteholder who consolidated the remaining balance of $55,000 in notes into a $120,000 convertible note with an OID of 20%.
The convertible note matured on December 16, 2016, without interest, and is convertible into common stock of the Company at the
lowest traded price in the 5 days prior to the conversion. The noteholder received 2,000,000 shares of common stock for the origination
of this loan. These shares were issued on August 5, 2016. On June 28, 2016, a noteholder assigned
his remaining balance of $60,000 to another investor who consolidated it with that investor’s $40,000 convertible note. The
new convertible note matured on December 31, 2016, without interest, and is convertible into common stock of the Company at the
lower of 49% of the lowest traded price in the prior 30 days or $0.005 per share. During the year ended December 31, 2016, the
investor converted their outstanding principal balance of $100,000 into 32,460,108 shares of common stock. On July 8, 2016, we raised $150,000
related to a Warrant and Note Purchase Agreement with unaffiliated third parties (the “Investors”) relating to the
sale of unsecured convertible promissory notes and warrants (see Item 10.1 and 10.2). The promissory notes are divided into units
(“Units”), each in the principal amount of $31,500. The Convertible Note carries an original issue discount of 26%,
mature on December 31, 2017 and are convertible into common stock of the Company at $0.015 per share, subject to adjustment and
mandatory conversion. On July 8, 2016, the Investors had purchased the minimum raise required of six $25,000 Units (for a total
of $150,000). Each Unit comes with two 3-year warrants, one to purchase 1,050,000 shares of common stock at $0.015 per share and
the other to purchase 525,000 shares of common stock at $0.03 per share for a total of 9,450,000 warrants. The convertible promissory
notes have a relative fair value of $98,886 and the warrants have a relative fair value of $51,114 at the date of issuance determined
using the Black-Scholes option-pricing model. The assumptions used to calculate the fair market value are as follows: (i) risk-free
interest rate of 0.71% (ii) estimated volatility of 200% (iii) dividend yield of 0.00% and (iv) expected life of the warrants of
36 months. On November 21, 2016, the Company entered
into a Securities Purchase Agreement with two (2) accredited investors (“Purchasers”). The Purchasers will purchase,
severally and not jointly, an aggregate of up to $150,000 in Notes Payable corresponding to an aggregate of up to $77,500 in Principal
Amount of Notes. The purchase will occur in up to three tranches of (each a “Tranche,” and collectively the “Tranches”),
with the first Tranche of $27,500 being funded to the Company upon execution of this Agreement (the “First Closing”).
The second Tranche will be for $25,000 and will be funded to the Company days 30 calendar days after the First Closing. The third
Tranche will be for $25,000 and will be funded to the Company 60 calendar days after the First Closing. The Purchasers may convert
their notes into common shares in the Company at a price equal to the lower of 51% of the lowest trading price in the prior 20
days, or at $0.005 per share. The notes do not bear interest. The Company may prepay the note at any time with a premium of 10%
of the amount to be paid off, in the first 90 days, and 20% any time thereafter. The note matures May 14, 2017. The note was issued
pursuant to Section 4(a)(2) of the Securities Act of 1933. During the year ended December 31, 2016,
management has elected to transfer accrued salaries into long-term convertible promissory notes, due on March 31, 2018, totaling
$428,997. The notes will bear a 10% annual interest rate. Management shall have the right, but not the obligation to convert up
to 50% of the amount advanced and accrued interest into shares, warrants or options of common or preferred stock of the Company
at $0.01 per share. Derivative liabilities The conversion features embedded in
the convertible notes were evaluated to determine if such conversion feature should be bifurcated from its host instrument and
accounted for as a freestanding derivative. In the convertible notes with variable conversion terms, the conversion feature was
accounted for as a derivative liability. The derivatives associated with the term convertible notes were recognized as a discount
to the debt instrument and the discount is amortized over the expected life of the notes with any excess of the derivative value
over the note payable value recognized as additional interest expense at the issuance date. Amortization of the debt discount totaled
$781,629 and $0 during the years ended December 31, 2016 and 2015, respectively. The derivative liability was calculated
using the Black Scholes method over the expected terms of the convertible debentures, with a risk free rate of 2% and volatility
of 107% as of December 31, 2016. Included in Derivative Income in the accompanying consolidated statements of operations is income
arising from the change in fair value of the derivatives of $703,518 and $13,490 during the years ended December 31, 2016 and
2015, respectively.</t>
  </si>
  <si>
    <t>Income Taxes</t>
  </si>
  <si>
    <t>Income Tax Disclosure [Abstract]</t>
  </si>
  <si>
    <t>9. INCOME
TAXES The provision for refundable Federal
income tax consists of the following as of December 31:
2016 2015
Federal income tax benefit calculated at statutory rate of 35% $ 425,000 $ 448,000
Less: Stock based compensation expense (116,000 ) (171,000 )
Change in valuation allowance (309,000 ) (277,000 )
Net income tax provision $ - $ - The cumulative tax effect at the expected
rate of 34% of significant items comprising our net deferred tax amount is as follows at December 31:
2016 2015
Deferred tax asset attributable to:
Net operating losses carried forward $ 4,562,000 $ 4,270,000
Less: Valuation allowance (4,562,000 ) (4,270,000 )
Net deferred tax asset $ - $ - The Company established a full valuation
allowance. The Company continually reviews the adequacy of the valuation allowance and recognizes a benefit from income taxes only
when reassessment indicates that it is more likely than not that the benefits will be realized. At December 31, 2016, the Company had
an unused net operating loss carryover approximating $13,417,000 that is available to offset future taxable income, which expires
beginning in 2028.</t>
  </si>
  <si>
    <t>Equity</t>
  </si>
  <si>
    <t>Equity [Abstract]</t>
  </si>
  <si>
    <t xml:space="preserve">10. EQUITY Common Stock The Company issued the following shares
of common stock for the years ended December 31:
2016 2015
Value of Shares # of shares Value of Shares # of shares
Shares issued for services rendered $ 296,550 34,050,000 $ 517,203 42,600,000
Shares issued for accrued salaries and expenses 104,294 10,421,592 233,000 12,562,500
Shares issued for conversion of debt 422,879 108,464,758 420,232 35,523,226
Shares issued for financing 16,000 2,000,000 - 125,000
Total restricted shares issued $ 839,723 154,936,350 $ 1,170,435 90,810,726 Shares issued for services rendered
were to various members of management, employees and consultants and are generally expensed as Stock-Based Compensation in the
accompanying consolidated statement of operations. Also included are shares of common stock issued to our 2016 investors in conjunction
with their note and share purchase agreements. Shares issued for accrued salaries and expenses were granted to members of management,
Board Members, consultants and employees as payment for portions of amounts owed to them for services rendered in previous periods.
Shares issued for conversion of debt relate to conversions of both short and long term debt as discussed in Note 8. Shares issued
for financing in 2015 relate to shares granted to investors for their participation in the 2015 financings. Common Stock Warrants Since inception, the Company has issued
numerous warrants to purchase shares of the Company’s common stock to shareholders, consultants and employees as compensation
for services rendered. On January 27, 2016, 1,250,000 warrants
were issued to an accredited investor as part of their Note and Share Purchase Agreement. The warrants expire on February 26, 2018
at an exercise price of $0.015 per share. The fair value of the warrants was $6,101 on the date of grant. On March 16, 2016, 3,000,000 warrants
were issued to two accredited investors as part of their Loan Agreements. The warrants expire on March 16, 2019 at an exercise
price of $0.0125 per share. The fair value of the warrants was $27,166 on the date of grant. On April 18, 2016, 500,000 warrants
were issued to an accredited investor as part of the Note and Share Purchase Agreement. The warrant expires on April 18, 2019 at
an exercise price of $0.0125 per share. The fair value of the warrants was $4,128 on the date of grant. On May 6, 2016, 1,250,000 warrants were
issued to an accredited investor as part of the Note and Share Purchase Agreement. The warrant expires on December 16, 2018 at
an exercise price of $0.015 per share. The fair value of the warrants was $7,328 on the date of grant. On May 16, 2016, 3,300,000 warrants
were issued to consultant as part of their Advisory Services Agreement. The warrants expire on May 16, 2019 at an exercise price
of $0.015 per share. The fair value of the warrants was $18,835 on the date of grant. On July 1, 2016, 4,200,000 series “A”
warrants and 2,100,000 series “B” warrants were issued to an accredited investor as part of the Note and Warrant Purchase
Agreement. The series A and B warrants expires on July 1, 2019 at an exercise price of $0.015 per share for the series A and $0.030
per share for the series B warrants. The fair value of the warrants was $34,076 on the date of grant. On July 8, 2016, 2,100,000 series “A”
warrants and 1,050,000 series “B” warrants were issued to two accredited investors as part of the Note and Warrant
Purchase Agreement. The series A and B warrants expires on July 8, 2019 at an exercise price of $0.015 per share for the series
A and $0.030 per share for the series B warrants. The fair value of the warrants was $17,038 on the date of grant. A summary of the Company’s warrant
activity and related information is provided below:
Exercise Price $ Number of Warrants
Outstanding and exercisable at December 31, 2014 0.08 – 0.40 2,000,000
Warrants exercised - -
Warrants granted 0.015 - 0.02 11,150,000
Warrants expired 0.02 (2,000,000 )
Outstanding and exercisable at December 31, 2015 0.15 - 0.02 11,150,000
Warrants exercised - -
Warrants granted 0.0125 - 0.03 18,750,000
Warrants expired - -
Outstanding and exercisable at December 31, 2016 0.0125 - 0.03 29,900,000
Stock Warrants as of December 31, 2016
Exercise Warrants Remaining Warrants
Price Outstanding Life (Years) Exercisable
$ 0.02 9,900,000 1.07 9,900,000
$ 0.015 13,350,000 2.10 13,350,000
$ 0.0125 3,500,000 2.25 3,500,000
$ 0.03 3,150,000 2.52 3,150,000 Common Stock Options Under the Company’s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The Company recognizes option expense
ratably over the vesting periods. As of December 31, 2012, all options granted were fully vested. Accordingly, no option expense
has been recognized during the years ended December 31, 2016 and 2015. No options were granted during 2016
and 2015. The Plan provides for the issuance of
a maximum of 7,000,000 shares of which, after adjusting for estimated pre-vesting forfeitures and expired options, approximately
2,235,000 were available for issuance as of December 31, 2016. As of December 31, 2016, after adjusting
for estimated pre-vested forfeitures, there was $0 of unrecognized compensation cost related to unvested stock options. The Company
intends to issue new shares to satisfy share option exercises. Stock option activity under the Plan
for the period from December 31, 2014 to December 31, 2016 is summarized as follows:
Shares Weighted Average Exercise Price Weighted Average Remaining Contractual Life (in years) Grant Date Fair Value
Outstanding at December 31, 2014 775,133 $ 0.14 1.09 $ 46,901
Options granted - - - -
Options exercised - - - -
Options cancelled/forfeited/expired (322,640 ) - - (31,959 )
Outstanding at December 31, 2015 452,493 0.08 0.09 14,942
Options granted - - - -
Options exercised - - - -
Options cancelled/forfeited/ expired 452,493 - - (14,942 )
Outstanding at December 31, 2016 - - - $ -
Exercisable at December 31, 2016 - - - $ - </t>
  </si>
  <si>
    <t>Commitments and Contingencies</t>
  </si>
  <si>
    <t>Commitments and Contingencies Disclosure [Abstract]</t>
  </si>
  <si>
    <t>11.
COMMITMENTS &amp; CONTINGENCIES Bonuses The
Company has an employment agreement with its CEO which, among other provisions, provide for the payment of a bonus, as determined
by the Board of Directors, in amounts ranging from 15% to 50% of the executive’s yearly compensation, to be paid in cash
or stock at the Company’s sole discretion, if the Company has an increase in year over year revenues and the Executive performs
his duties (i) within the time frame budgeted for such duties and (ii) at or below the cost budgeted for such duties.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t>
  </si>
  <si>
    <t>Subsequent Events</t>
  </si>
  <si>
    <t>Subsequent Events [Abstract]</t>
  </si>
  <si>
    <t>12. SUBSEQUENT
EVENTS On January 4, 2017, we issued a total of 10,000,000
shares of common stock to an investor for converting $24,500 in debt from a Convertible Note that was issued in the second quarter
of 2016. On January 13, 2017, we issued a total of 11,970,339
shares of common stock to an investor for converting $29,327 in debt from a Convertible Note that was issued in the second quarter
of 2016. On January 20, 2017, we issued 500,000 shares
of common stock (valued at $2,000) to a consultant and 1,000,000 shares of common stock (valued at $4,000) to 4 members of the
board of directors for their services. On January 31, pursuant to our Share Purchase
Agreement dated November 21, 2016, we entered into and received our 2 nd On February 17, 2017, we issued 16,339,869
shares of common stock to an investor for converting $25,000 in debt from a Convertible Note that was issued in the fourth quarter
of 2016. On February 22, 2017, we issued 16,442,455
shares of common stock to an investor for converting $24,170 in debt from a Convertible Note that was issued in the second quarter
of 2016. On March 2, 2017, we issued 3,750,000 shares
of common stock (valued at $26,250) to two consultants for their services. On March 3, 2017, we issued 5,820,000 shares
of common stock to an investor for converting $25,000 in debt from a Convertible Note that was issued in the second quarter of
2016.</t>
  </si>
  <si>
    <t>Summary of Significant Accounting Policies (Policies)</t>
  </si>
  <si>
    <t>Revenue Recognition</t>
  </si>
  <si>
    <t>Revenue Recognition Revenues consist primarily of the sale
of our GPS tracking devices and the related monthly service fees, the sale of our GPS SmartSole via various pilot programs, the
monthly service fee from subscribers of the GPS Shoe, and our mobile tracking applications sold via the Apple iTunes Store and
the Google Marketplace. The Company recognizes revenue from
product sales when the product is shipped to the customer and title has transferred. The Company recognizes application revenue
when the application is purchased by the customer. The Company assumes no remaining significant obligations associated with the
product sale other than that related to its warranty program discussed below. Revenue related to monthly service fees both for
the GPS SmartSole, GPS Shoes and GPS tracking devices, licensing agreements and annual subscriptions are recognized over the respective
terms of the agreements. Revenue from multiple-element arrangements
is allocated to the elements based on the relative fair value of each element, which is generally based on the relative sales
price of each element when sold separately. Each element’s allocated revenue is recognized when the revenue recognition
criteria for that element have been met. If the Company cannot objectively determine the fair value of any undelivered element
included in a multiple-element arrangement, the Company defers revenue until all elements are delivered and services have been
performed, or until fair value can objectively be determined for any remaining undelivered elements.</t>
  </si>
  <si>
    <t>Allowance for Doubtful Accounts</t>
  </si>
  <si>
    <t>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10,507 as of December 31, 2016 and $0 as of December 31, 2015.</t>
  </si>
  <si>
    <t>Shipping and Handling Costs</t>
  </si>
  <si>
    <t>Shipping and Handling Costs Shipping and handling costs are included
in cost of goods sold in the accompanying consolidated statements of operations.</t>
  </si>
  <si>
    <t>Product Warranty</t>
  </si>
  <si>
    <t>Product Warranty The Company’s warranty policy
provides repair or replacement of products (excluding GPS Shoe devices) returned for defects within ninety days of purchase. Warranty
liabilities are recorded at the time of sale for the estimated costs that may be incurred under our standard warranty. As of December
31, 2016, products returned for repair or replacement have been immaterial. Accordingly, a warranty liability has not been deemed
necessar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Estimates</t>
  </si>
  <si>
    <t>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t>
  </si>
  <si>
    <t>Reclassifications</t>
  </si>
  <si>
    <t>Reclassifications For comparability, certain prior period
amounts have been reclassified, where appropriate, to conform to the financial statement presentation used in 2016.</t>
  </si>
  <si>
    <t>Cash and Cash Equivalents</t>
  </si>
  <si>
    <t>Cash and Cash Equivalents Cash equivalents consist of highly
liquid investments with insignificant rate risk and with original maturities of three months or less at the date of purchase.</t>
  </si>
  <si>
    <t>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16 and 2015 the Company did not recognize any charges to expense
associated with excess and obsolete inventory cost adjustments.</t>
  </si>
  <si>
    <t>Property and Equipment Property and equipment are stated at
cost less accumulated depreciation and amortization. Depreciation and amortization are calculated using the straight-line method
over the estimated two 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Website Development Under ASC 350-50 – Intangibles
– Goodwill and Other – Website Development Costs Software Development Costs Software development costs include payments
made to independent software developers under development arrangements primarily for the development of our smart-phone mobile
applications (“Apps”). Software development costs are capitalized once technological feasibility of a product is established
and it is determined that such costs should be recoverable against future revenues. For products where proven technology exists,
this may occur early in the development cycle. Technological feasibility is evaluated on a product-by-product basis. Amounts related
to software development that are not capitalized are charged immediately to product research and development costs. 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 Significant management judgments and
estimates are utilized in the assessment of when technological feasibility is established, as well as in the ongoing assessment
of the recoverability of capitalized costs. If revised forecasted or actual product sales are less than and/or revised forecasted
or actual costs are greater than the original forecasted amount utilized in the initial recoverability analysis, the net realizable
value may be lower than originally estimated in any given quarter, which could result in an impairment charge.</t>
  </si>
  <si>
    <t>Intangible Assets</t>
  </si>
  <si>
    <t>Intangible Assets The Company records identifiable intangible
assets acquired from other enterprises or individuals at cost. Intangible assets consist of a licensing agreement enabling the
Company to sell its GPS-related vehicle tracking software and services.</t>
  </si>
  <si>
    <t>Marketable Securities</t>
  </si>
  <si>
    <t>Marketable Securities During the second quarter of fiscal
2016, we received marketable equity securities, which we have classified as “available for sale” securities. Our marketable
securities are marked to market on a quarterly basis, with unrealized gains and losses being excluded from earnings and reflected
as a component of other comprehensive income. The inputs or methodology used for valuing
securities are not necessarily an indication of the risk associated with investing in those securities. Following are the disclosures related to our financial assets
pursuant to ASC No. 820:
December 31, 2016
Fair Value Input Level
Available for sale marketable securities:
Common stock $ 31,875 Level 1
The fair value of our available for
sale securities is determined based on quoted market prices for identical securities on a quarterly basis.</t>
  </si>
  <si>
    <t>Derivative Instruments</t>
  </si>
  <si>
    <t>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Net Loss Per Common Share</t>
  </si>
  <si>
    <t>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dilutive shares outstanding as of December 31, 2016 and 2015. Common
stock equivalents, totaling 117,371,085 and 81,434,946 at December 31, 2016 and 2015, respectively, were not included in the computation
of diluted earnings per share in 2016 and 2015 on the consolidated statements of operations due to the fact that the Company reported
a net loss in 2016 and 2015 and to do so would be anti-dilutive for that period.</t>
  </si>
  <si>
    <t>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t>
  </si>
  <si>
    <t>Stock-based Compensation</t>
  </si>
  <si>
    <t>Stock-based Compensation Stock-based compensation expense is
recorded for stock and stock options awarded in return for services rendered. The expense is measured at the grant-date fair value
of the award and recognized as compensation expense on a straight-line basis, which is generally commensurate with the vesting
period. The Company estimates forfeitures that it expects will occur and records expense based upon the number of awards expected
to vest.</t>
  </si>
  <si>
    <t>Comprehensive Loss</t>
  </si>
  <si>
    <t>Comprehensive Loss FASB ASC 220 establishes rules for
reporting and displaying comprehensive loss and its components. Comprehensive loss is the sum of net loss as reported in the consolidated
statements of operations and comprehensive loss transactions as reported in the consolidated statement of stockholders' deficit.
Comprehensive loss transactions that currently apply to the Company result from unrealized losses on available for sale investments.</t>
  </si>
  <si>
    <t>Recently Issued Accounting Pronouncements</t>
  </si>
  <si>
    <t>Recently Issued Accounting Pronouncements In May 2014, the Financial Accounting
Standards Board (“FASB”) issued Accounting Standards Update (“ASU”) No. 2014-09, Revenue From Contracts
With Customers In August 2014, the FASB issued ASU
No. 2014-15, Presentation of Financial Statements-Going Concern (Subtopic 205-40): Disclosure of Uncertainties about an Entity’s
Ability to Continue as a Going Concern. There were other updates recently issued,
most of which represented technical clarifications and corrections to the accounting literature or application to specific industries
and are not expected to have a material impact on the Company’s financial position, results of operations or cash flows.</t>
  </si>
  <si>
    <t>Summary of Significant Accounting Policies (Tables)</t>
  </si>
  <si>
    <t>Investments, Debt and Equity Securities [Abstract]</t>
  </si>
  <si>
    <t>Schedule of Marketable Securities</t>
  </si>
  <si>
    <t xml:space="preserve">Following are the disclosures related to our financial assets
pursuant to ASC No. 820:
December 31, 2016
Fair Value Input Level
Available for sale marketable securities:
Common stock $ 31,875 Level 1 </t>
  </si>
  <si>
    <t>Inventory (Tables)</t>
  </si>
  <si>
    <t>Schedule of Inventory</t>
  </si>
  <si>
    <t xml:space="preserve">Inventories consist of the following:
December 31,
2016 2015
Raw materials $ 31,041 $ 51,768
Finished goods 79,907 5,875
Total Inventories $ 110,948 $ 57,643 </t>
  </si>
  <si>
    <t>Property and Equipment (Tables)</t>
  </si>
  <si>
    <t>Schedule of Property and Equipment</t>
  </si>
  <si>
    <t xml:space="preserve">Property and equipment, net, consists
of the following:
December 31,
2016 2015
Software $ 19,900 $ 18,744
Website development 91,622 91,622
Software development 246,122 202,834
Less: accumulated depreciation (222,343 ) (181,408 )
Total property and equipment, net $ 135,301 $ 131,792 </t>
  </si>
  <si>
    <t>Debt (Tables)</t>
  </si>
  <si>
    <t>Schedule of Short-term Borrowings</t>
  </si>
  <si>
    <t xml:space="preserve">The following table summarizes the components
of our short-term borrowings:
December 31, 2016 December 31, 2015
Q4 2014 Convertible Notes $ 126,000 $ 126,000
Q1 2015 Convertible Notes 60,000 150,000
Q2 2015 Convertible Notes 200,000 200,000
Q3 2015 Convertible Notes 45,000 84,000
Q4 2015 Convertible Notes - 196,250
Q1 2016 Convertible Notes 60,000 -
Q2 2016 Convertible Notes 225,431 -
Q3 2016 Convertible Notes 507,671 -
Q4 2016 Convertible Notes 162,826 -
Total short-term convertible notes 1,386,928 756,250
Less: Debt discount (90,119 ) -
Convertible notes, net of debt discount $ 1,296,809 $ 756,250
Short-term borrowings $ 867,812 $ 556,250
Long-term borrowings $ 428,997 $ 200,000
Short-term derivative liabilities $ 78,112 $ - </t>
  </si>
  <si>
    <t>Income Taxes (Tables)</t>
  </si>
  <si>
    <t>Schedule of Effective Income Tax</t>
  </si>
  <si>
    <t xml:space="preserve">The provision for refundable Federal
income tax consists of the following as of December 31:
2016 2015
Federal income tax benefit calculated at statutory rate of 35% $ 425,000 $ 448,000
Less: Stock based compensation expense (116,000 ) (171,000 )
Change in valuation allowance (309,000 ) (277,000 )
Net income tax provision $ - $ - </t>
  </si>
  <si>
    <t>Schedule of Deferred Tax Assets</t>
  </si>
  <si>
    <t xml:space="preserve">The cumulative tax effect at the expected
rate of 34% of significant items comprising our net deferred tax amount is as follows at December 31:
2016 2015
Deferred tax asset attributable to:
Net operating losses carried forward $ 4,562,000 $ 4,270,000
Less: Valuation allowance (4,562,000 ) (4,270,000 )
Net deferred tax asset $ - $ - </t>
  </si>
  <si>
    <t>Equity (Tables)</t>
  </si>
  <si>
    <t>Schedule of Company Issued Shares of Common Stock</t>
  </si>
  <si>
    <t xml:space="preserve">The Company issued the following shares
of common stock for the years ended December 31:
2016 2015
Value of Shares # of shares Value of Shares # of shares
Shares issued for services rendered $ 296,550 34,050,000 $ 517,203 42,600,000
Shares issued for accrued salaries and expenses 104,294 10,421,592 233,000 12,562,500
Shares issued for conversion of debt 422,879 108,464,758 420,232 35,523,226
Shares issued for financing 16,000 2,000,000 - 125,000
Total restricted shares issued $ 839,723 154,936,350 $ 1,170,435 90,810,726 </t>
  </si>
  <si>
    <t>Schedule of Warrant Activity</t>
  </si>
  <si>
    <t xml:space="preserve">A summary of the Company’s warrant
activity and related information is provided below:
Exercise Price $ Number of Warrants
Outstanding and exercisable at December 31, 2014 0.08 – 0.40 2,000,000
Warrants exercised - -
Warrants granted 0.015 - 0.02 11,150,000
Warrants expired 0.02 (2,000,000 )
Outstanding and exercisable at December 31, 2015 0.15 - 0.02 11,150,000
Warrants exercised - -
Warrants granted 0.0125 - 0.03 18,750,000
Warrants expired - -
Outstanding and exercisable at December 31, 2016 0.0125 - 0.03 29,900,000 </t>
  </si>
  <si>
    <t>Schedule of Stock Warrant Exercise Price Range</t>
  </si>
  <si>
    <t xml:space="preserve">Stock Warrants as of December 31, 2016
Exercise Warrants Remaining Warrants
Price Outstanding Life (Years) Exercisable
$ 0.02 9,900,000 1.07 9,900,000
$ 0.015 13,350,000 2.10 13,350,000
$ 0.0125 3,500,000 2.25 3,500,000
$ 0.03 3,150,000 2.52 3,150,000 </t>
  </si>
  <si>
    <t>Schedule of Stock Option Activity Under the Plan</t>
  </si>
  <si>
    <t xml:space="preserve">Stock option activity under the Plan
for the period from December 31, 2014 to December 31, 2016 is summarized as follows:
Shares Weighted Average Exercise Price Weighted Average Remaining Contractual Life (in years) Grant Date Fair Value
Outstanding at December 31, 2014 775,133 $ 0.14 1.09 $ 46,901
Options granted - - - -
Options exercised - - - -
Options cancelled/forfeited/expired (322,640 ) - - (31,959 )
Outstanding at December 31, 2015 452,493 0.08 0.09 14,942
Options granted - - - -
Options exercised - - - -
Options cancelled/forfeited/ expired 452,493 - - (14,942 )
Outstanding at December 31, 2016 - - - $ -
Exercisable at December 31, 2016 - - - $ - </t>
  </si>
  <si>
    <t>Organization and Basis of Presentation (Details Narrative) - USD ($)</t>
  </si>
  <si>
    <t>Feb. 28, 2015</t>
  </si>
  <si>
    <t>Working capital</t>
  </si>
  <si>
    <t>Convertible Promissory Notes [Member] | Accredited Investors [Member]</t>
  </si>
  <si>
    <t>Due to related party</t>
  </si>
  <si>
    <t>Global Trek Xploration ("GTX California") and LOCiMOBILE, Inc [Member]</t>
  </si>
  <si>
    <t>Capital stock ownership, percent</t>
  </si>
  <si>
    <t>100.00%</t>
  </si>
  <si>
    <t>Code Amber News Service, Inc [Member]</t>
  </si>
  <si>
    <t>Summary of Significant Accounting Policies (Details Narrative) - USD ($)</t>
  </si>
  <si>
    <t>Allowance for doubtful accounts</t>
  </si>
  <si>
    <t>Product warrants description</t>
  </si>
  <si>
    <t xml:space="preserve">The Companys warranty policy provides repair or replacement of products (excluding GPS Shoe devices) returned for defects within ninety days of purchase. </t>
  </si>
  <si>
    <t>Property and equipment useful lives</t>
  </si>
  <si>
    <t>2 years</t>
  </si>
  <si>
    <t>Common stock equivalents</t>
  </si>
  <si>
    <t>Summary of Significant Accounting Policies - Schedule of Marketable Securities (Details) - USD ($)</t>
  </si>
  <si>
    <t>Available for sale marketable securities</t>
  </si>
  <si>
    <t>Fair Value, Inputs, Level 1 [Member] | Common Stock [Member]</t>
  </si>
  <si>
    <t>Joint Venture and Investment in Equity Securities (Details Narrative) - USD ($)</t>
  </si>
  <si>
    <t>1 Months Ended</t>
  </si>
  <si>
    <t>Jun. 16, 2016</t>
  </si>
  <si>
    <t>Investment interest rate</t>
  </si>
  <si>
    <t>45.00%</t>
  </si>
  <si>
    <t>Equity method investment in subsidiary</t>
  </si>
  <si>
    <t>Inventergy Innovations, LLC [Member]</t>
  </si>
  <si>
    <t>Stock issued during period, shares, restricted stock award, gross</t>
  </si>
  <si>
    <t>Stock issued during period, value, restricted stock award, gross</t>
  </si>
  <si>
    <t>Monthly payment of compensation</t>
  </si>
  <si>
    <t>Cash compensation</t>
  </si>
  <si>
    <t>Stock recognized</t>
  </si>
  <si>
    <t>Number of common shares owned</t>
  </si>
  <si>
    <t>Common stock closing price, per share</t>
  </si>
  <si>
    <t>Owned shares of common shares value</t>
  </si>
  <si>
    <t>Related Party Transactions (Details Narrative) - USD ($)</t>
  </si>
  <si>
    <t>Sep. 30, 2016</t>
  </si>
  <si>
    <t>Jan. 15, 2016</t>
  </si>
  <si>
    <t>Accrued wages</t>
  </si>
  <si>
    <t>Convertible promissory notes due date</t>
  </si>
  <si>
    <t>Mar. 31,
		2018</t>
  </si>
  <si>
    <t>Convertible promissory notes</t>
  </si>
  <si>
    <t>Convertible interest rate</t>
  </si>
  <si>
    <t>10.00%</t>
  </si>
  <si>
    <t>7.50%</t>
  </si>
  <si>
    <t>Option Warrant [Member]</t>
  </si>
  <si>
    <t>Common or preferred stock , per share</t>
  </si>
  <si>
    <t>Maximum [Member]</t>
  </si>
  <si>
    <t>50.00%</t>
  </si>
  <si>
    <t>Inventory - Schedule of Inventory (Details) - USD ($)</t>
  </si>
  <si>
    <t>Raw materials</t>
  </si>
  <si>
    <t>Finished goods</t>
  </si>
  <si>
    <t>Total Inventories</t>
  </si>
  <si>
    <t>Property and Equipment (Details Narrative) - USD ($)</t>
  </si>
  <si>
    <t>Depreciation expense</t>
  </si>
  <si>
    <t>Property and Equipment - Schedule of Property and Equipment (Details) - USD ($)</t>
  </si>
  <si>
    <t>Less: accumulated depreciation</t>
  </si>
  <si>
    <t>Software [Member]</t>
  </si>
  <si>
    <t>Property and equipment, gross</t>
  </si>
  <si>
    <t>Website Development [Member]</t>
  </si>
  <si>
    <t>Software Development [Member]</t>
  </si>
  <si>
    <t>Concentrations (Details Narrative)</t>
  </si>
  <si>
    <t>Sales Revenue [Member] | One Customer [Member]</t>
  </si>
  <si>
    <t>Concentration risk, percentage</t>
  </si>
  <si>
    <t>23.00%</t>
  </si>
  <si>
    <t>17.00%</t>
  </si>
  <si>
    <t>Sales Revenue [Member] | Two Customer [Member]</t>
  </si>
  <si>
    <t>42.00%</t>
  </si>
  <si>
    <t>13.00%</t>
  </si>
  <si>
    <t>Sales Revenue [Member] | B2B Wholesale Distributors [Member]</t>
  </si>
  <si>
    <t>43.00%</t>
  </si>
  <si>
    <t>Sales Revenue [Member] | B2C with Hundreds of Individual Consumers [Member]</t>
  </si>
  <si>
    <t>21.00%</t>
  </si>
  <si>
    <t>Accounts Receivable [Member] | One Customer [Member]</t>
  </si>
  <si>
    <t>32.00%</t>
  </si>
  <si>
    <t>Debt (Details Narrative) - USD ($)</t>
  </si>
  <si>
    <t>Nov. 21, 2016</t>
  </si>
  <si>
    <t>Jul. 08, 2016</t>
  </si>
  <si>
    <t>Jun. 28, 2016</t>
  </si>
  <si>
    <t>Jun. 14, 2016</t>
  </si>
  <si>
    <t>May 10, 2016</t>
  </si>
  <si>
    <t>May 06, 2016</t>
  </si>
  <si>
    <t>Apr. 18, 2016</t>
  </si>
  <si>
    <t>Apr. 15, 2016</t>
  </si>
  <si>
    <t>Mar. 16, 2016</t>
  </si>
  <si>
    <t>Feb. 08, 2016</t>
  </si>
  <si>
    <t>Feb. 05, 2016</t>
  </si>
  <si>
    <t>Jan. 27, 2016</t>
  </si>
  <si>
    <t>Sep. 09, 2015</t>
  </si>
  <si>
    <t>Aug. 26, 2015</t>
  </si>
  <si>
    <t>Jun. 29, 2015</t>
  </si>
  <si>
    <t>Jun. 07, 2015</t>
  </si>
  <si>
    <t>May 17, 2015</t>
  </si>
  <si>
    <t>May 05, 2015</t>
  </si>
  <si>
    <t>Apr. 14, 2015</t>
  </si>
  <si>
    <t>Mar. 31, 2015</t>
  </si>
  <si>
    <t>Dec. 31, 2014</t>
  </si>
  <si>
    <t>Jul. 08, 2017</t>
  </si>
  <si>
    <t>Common stock at a conversion price</t>
  </si>
  <si>
    <t>Stock issued during period, value, new issues</t>
  </si>
  <si>
    <t>Convertible debt accredited investor periodic payment</t>
  </si>
  <si>
    <t>Debt converted into outstanding shares</t>
  </si>
  <si>
    <t>Debt conversion convertible amount</t>
  </si>
  <si>
    <t>Loss on extinguishment of debt</t>
  </si>
  <si>
    <t>Convertible debt, noncurrent</t>
  </si>
  <si>
    <t>Derivative (income) expense, net</t>
  </si>
  <si>
    <t>Derivative Liabilities [Member]</t>
  </si>
  <si>
    <t>Fair value assumptions, risk free interest rate</t>
  </si>
  <si>
    <t>2.00%</t>
  </si>
  <si>
    <t>Fair value assumptions, expected volatility rate</t>
  </si>
  <si>
    <t>107.00%</t>
  </si>
  <si>
    <t>Convertible Promissory Note [Member]</t>
  </si>
  <si>
    <t>Convertible promissory note fair value</t>
  </si>
  <si>
    <t>Fair value of warrant</t>
  </si>
  <si>
    <t>0.88%</t>
  </si>
  <si>
    <t>171.00%</t>
  </si>
  <si>
    <t>Fair value assumptions, expected dividend rate</t>
  </si>
  <si>
    <t>0.00%</t>
  </si>
  <si>
    <t>Fair value assumptions, expected life</t>
  </si>
  <si>
    <t>25 months</t>
  </si>
  <si>
    <t>Convertible Note [Member]</t>
  </si>
  <si>
    <t>Convertible promissory principle payment</t>
  </si>
  <si>
    <t>20.00%</t>
  </si>
  <si>
    <t>Dec. 16,
		2016</t>
  </si>
  <si>
    <t>Convertible debt lowest closing price</t>
  </si>
  <si>
    <t>49.00%</t>
  </si>
  <si>
    <t>Convertible debt stock price per share</t>
  </si>
  <si>
    <t>Investor [Member]</t>
  </si>
  <si>
    <t>Investor [Member] | Convertible Note [Member]</t>
  </si>
  <si>
    <t>Accredited Investors [Member]</t>
  </si>
  <si>
    <t>Repayments of debt</t>
  </si>
  <si>
    <t>Two Investors [Member]</t>
  </si>
  <si>
    <t>Note and Share Purchase Agreement [Member]</t>
  </si>
  <si>
    <t>Warrants to purchase, shares</t>
  </si>
  <si>
    <t>Warrants exercise price per share</t>
  </si>
  <si>
    <t>Note and Share Purchase Agreement [Member] | Convertible Promissory Note [Member]</t>
  </si>
  <si>
    <t>Note and Share Purchase Agreement [Member] | Convertible Promissory Note [Member] | Unit One [Member]</t>
  </si>
  <si>
    <t>Investor purchased units</t>
  </si>
  <si>
    <t>Note and Share Purchase Agreement [Member] | Convertible Promissory Note [Member] | Unit Two [Member]</t>
  </si>
  <si>
    <t>Note Purchase Agreement [Member]</t>
  </si>
  <si>
    <t>Nov. 25,
		2016</t>
  </si>
  <si>
    <t>Note Purchase Agreement [Member] | Convertible Promissory Note [Member]</t>
  </si>
  <si>
    <t>Dec. 2,
		2016</t>
  </si>
  <si>
    <t>Note Purchase Agreement [Member] | Convertible Promissory Note [Member] | Warrant [Member]</t>
  </si>
  <si>
    <t>0.75%</t>
  </si>
  <si>
    <t>168.00%</t>
  </si>
  <si>
    <t>31 months</t>
  </si>
  <si>
    <t>Note Purchase Agreement [Member] | Unsecured Convertible Promissory Note [Member]</t>
  </si>
  <si>
    <t>Due to related parties payment</t>
  </si>
  <si>
    <t>Note Purchase Agreement [Member] | Investor [Member]</t>
  </si>
  <si>
    <t>Loan Agreement [Member]</t>
  </si>
  <si>
    <t>Loan Agreement [Member] | Convertible Promissory Note One [Member]</t>
  </si>
  <si>
    <t>12.00%</t>
  </si>
  <si>
    <t>1.05%</t>
  </si>
  <si>
    <t>221.00%</t>
  </si>
  <si>
    <t>3 years</t>
  </si>
  <si>
    <t>Convertible debt original issue discount rate</t>
  </si>
  <si>
    <t>Convertible debt original, mature date</t>
  </si>
  <si>
    <t>Mar. 16,
		2017</t>
  </si>
  <si>
    <t>Convertible debt of conversion date</t>
  </si>
  <si>
    <t>5 days</t>
  </si>
  <si>
    <t>60.00%</t>
  </si>
  <si>
    <t>Loan Agreement [Member] | Convertible Promissory Note One [Member] | Minimum [Member]</t>
  </si>
  <si>
    <t>Loan Agreement [Member] | Convertible Promissory Note Two [Member]</t>
  </si>
  <si>
    <t>0.90%</t>
  </si>
  <si>
    <t>215.00%</t>
  </si>
  <si>
    <t>Apr. 14,
		2017</t>
  </si>
  <si>
    <t>Warrant term</t>
  </si>
  <si>
    <t>Loan Agreement [Member] | Convertible Promissory Note Two [Member] | Minimum [Member]</t>
  </si>
  <si>
    <t>Exchange Agreement [Member] | Convertible Promissory Note [Member]</t>
  </si>
  <si>
    <t>Notes maturity dates, description</t>
  </si>
  <si>
    <t xml:space="preserve">The Company has also granted the Investor a right of first refusal on all future Company financings over the next twelve months. Via the Exchange Agreement, the Company was able to extend the maturity dates of the Notes to May 10, 2016 and October 15, 2016, respectively. Pursuant to the Lock-Up Agreement, the Investor has agreed not to sell any shares acquired from conversion of the Note until May 10, 2016. </t>
  </si>
  <si>
    <t>Exchange Agreement [Member] | Convertible Promissory Note One [Member]</t>
  </si>
  <si>
    <t>Exchange Agreement [Member] | Convertible Promissory Note Two [Member]</t>
  </si>
  <si>
    <t>Warrant and Note Purchase Agreement [Member]</t>
  </si>
  <si>
    <t>Warrant and Note Purchase Agreement [Member] | Unsecured Convertible Promissory Note [Member]</t>
  </si>
  <si>
    <t>Dec. 31,
		2017</t>
  </si>
  <si>
    <t>Aggregate number of warrants</t>
  </si>
  <si>
    <t>26.00%</t>
  </si>
  <si>
    <t>Warrant and Note Purchase Agreement [Member] | Unsecured Convertible Promissory Note [Member] | Warrant [Member]</t>
  </si>
  <si>
    <t>0.71%</t>
  </si>
  <si>
    <t>200.00%</t>
  </si>
  <si>
    <t>36 months</t>
  </si>
  <si>
    <t>Warrant and Note Purchase Agreement [Member] | Unsecured Convertible Promissory Note [Member] | Unit Six [Member]</t>
  </si>
  <si>
    <t>Warrant and Note Purchase Agreement One [Member] | Unsecured Convertible Promissory Note [Member]</t>
  </si>
  <si>
    <t>Securities Purchase Agreement [Member] | First Tranche [Member]</t>
  </si>
  <si>
    <t>Securities Purchase Agreement [Member] | Second Tranche [Member]</t>
  </si>
  <si>
    <t>Securities Purchase Agreement [Member] | Third Tranche [Member]</t>
  </si>
  <si>
    <t>Independent Accredited Investor [Member] | Note and Share Purchase Agreement [Member]</t>
  </si>
  <si>
    <t>Dec. 31,
		2015</t>
  </si>
  <si>
    <t>Number of common stock shares issued</t>
  </si>
  <si>
    <t>Investor [Member] | Note and Share Purchase Agreement [Member]</t>
  </si>
  <si>
    <t>Investor [Member] | Note Purchase Agreement [Member]</t>
  </si>
  <si>
    <t>Unaffiliated Third Party [Member] | Note Purchase Agreement [Member]</t>
  </si>
  <si>
    <t>14.00%</t>
  </si>
  <si>
    <t>Independent Accredited Investor One [Member] | Note and Share Purchase Agreement [Member]</t>
  </si>
  <si>
    <t>Mar. 31,
		2016</t>
  </si>
  <si>
    <t>Independent Accredited Investor Two [Member] | Note and Share Purchase Agreement [Member]</t>
  </si>
  <si>
    <t>Accredited Investor [Member]</t>
  </si>
  <si>
    <t>Accredited Investor One [Member]</t>
  </si>
  <si>
    <t>TwoAccredited Investor [Member] | Securities Purchase Agreement [Member]</t>
  </si>
  <si>
    <t>May 14,
		2017</t>
  </si>
  <si>
    <t>20 days</t>
  </si>
  <si>
    <t>51.00%</t>
  </si>
  <si>
    <t>Debt instrument, description</t>
  </si>
  <si>
    <t>The Company may prepay the note at any time with a premium of 10% of the amount to be paid off, in the first 90 days, and 20% any time thereafter. The note matures May 14, 2017. The note was issued pursuant to Section 4(a)(2) of the Securities Act of 1933.</t>
  </si>
  <si>
    <t>TwoAccredited Investor [Member] | Securities Purchase Agreement [Member] | Maximum [Member]</t>
  </si>
  <si>
    <t>Total principal balance outstanding</t>
  </si>
  <si>
    <t>Notes payable</t>
  </si>
  <si>
    <t>Ten Convertible Promissory Notes [Member] | Ten Accredited Investor [Member] | Note and Share Purchase Agreement [Member]</t>
  </si>
  <si>
    <t>Long Term Convertible Promissory Notes [Member]</t>
  </si>
  <si>
    <t>Long Term Convertible Promissory Notes [Member] | Maximum [Member]</t>
  </si>
  <si>
    <t>Debt - Schedule of Short-term Borrowings (Details) - USD ($)</t>
  </si>
  <si>
    <t>Total short-term convertible notes</t>
  </si>
  <si>
    <t>Less: Debt discount</t>
  </si>
  <si>
    <t>Convertible notes, net of debt discount</t>
  </si>
  <si>
    <t>Short-term borrowings</t>
  </si>
  <si>
    <t>Long-term borrowings</t>
  </si>
  <si>
    <t>Short-term derivative liabilities</t>
  </si>
  <si>
    <t>Q4 2014 Convertible Notes [Member]</t>
  </si>
  <si>
    <t>Q1 2015 Convertible Notes [Member]</t>
  </si>
  <si>
    <t>Q2 2015 Convertible Notes [Member]</t>
  </si>
  <si>
    <t>Q3 2015 Convertible Notes [Member]</t>
  </si>
  <si>
    <t>Q4 2015 Convertible Notes [Member]</t>
  </si>
  <si>
    <t>Q1 2016 Convertible Notes [Member]</t>
  </si>
  <si>
    <t>Q2 2016 Convertible Notes [Member]</t>
  </si>
  <si>
    <t>Q3 2016 Convertible Notes [Member]</t>
  </si>
  <si>
    <t>Q4 2016 Convertible Notes [Member]</t>
  </si>
  <si>
    <t>Income Taxes (Details Narrative)</t>
  </si>
  <si>
    <t>Dec. 31, 2016USD ($)</t>
  </si>
  <si>
    <t>Unused net operating loss carryforward</t>
  </si>
  <si>
    <t>Income tax expiration</t>
  </si>
  <si>
    <t>Expected tax effect rate</t>
  </si>
  <si>
    <t>35.00%</t>
  </si>
  <si>
    <t>Income Taxes - Schedule of Effective Income Tax (Details) - USD ($)</t>
  </si>
  <si>
    <t>Federal income tax benefit calculated at statutory rate of 35%</t>
  </si>
  <si>
    <t>Less: Stock based compensation expense</t>
  </si>
  <si>
    <t>Change in valuation allowance</t>
  </si>
  <si>
    <t>Net income tax provision</t>
  </si>
  <si>
    <t>Income Taxes - Schedule of Effective Income Tax (Details) (Parenthetical)</t>
  </si>
  <si>
    <t>Statutory income tax rate</t>
  </si>
  <si>
    <t>Income Taxes - Schedule of Deferred Tax Assets (Details) - USD ($)</t>
  </si>
  <si>
    <t>Net operating losses carried forward</t>
  </si>
  <si>
    <t>Less: Valuation allowance</t>
  </si>
  <si>
    <t>Net deferred tax asset</t>
  </si>
  <si>
    <t>Equity (Details Narrative) - USD ($)</t>
  </si>
  <si>
    <t>Jul. 02, 2016</t>
  </si>
  <si>
    <t>May 16, 2016</t>
  </si>
  <si>
    <t>Unrecognized compensation cost related to unvested stock options</t>
  </si>
  <si>
    <t>March 31, 2017 [Member]</t>
  </si>
  <si>
    <t>Maximum number of shares issuance during the period</t>
  </si>
  <si>
    <t>Number of shares available for issuance</t>
  </si>
  <si>
    <t>Number of warrant issued, shares</t>
  </si>
  <si>
    <t>Warrant expiry date</t>
  </si>
  <si>
    <t>Dec. 16,
		2018</t>
  </si>
  <si>
    <t>Apr. 18,
		2019</t>
  </si>
  <si>
    <t>Feb. 26,
		2018</t>
  </si>
  <si>
    <t>Fair value of warrants</t>
  </si>
  <si>
    <t>Mar. 16,
		2019</t>
  </si>
  <si>
    <t>Advisory Services Agreement [Member]</t>
  </si>
  <si>
    <t>May 16,
		2019</t>
  </si>
  <si>
    <t>Warrant Purchase Agreement [Member] | Series A Warrants [Member]</t>
  </si>
  <si>
    <t>Jul. 8,
		2019</t>
  </si>
  <si>
    <t>Jul. 1,
		2019</t>
  </si>
  <si>
    <t>Warrant Purchase Agreement [Member] | Series B Warrants [Member]</t>
  </si>
  <si>
    <t>2008 Equity Compensation Plan [Member] | Maximum [Member]</t>
  </si>
  <si>
    <t>Number of stock option purchase, shares</t>
  </si>
  <si>
    <t>Equity - Schedule of Company Issued Shares of Common Stock (Details) - USD ($)</t>
  </si>
  <si>
    <t>Value of Shares</t>
  </si>
  <si>
    <t>Number of Shares</t>
  </si>
  <si>
    <t>Shares Issued for Services Rendered [Member]</t>
  </si>
  <si>
    <t>Shares Issued for Accrued Salaries and Expenses [Member]</t>
  </si>
  <si>
    <t>Shares Issued for Conversion of Debt [Member]</t>
  </si>
  <si>
    <t>Shares Issued for Financing [Member]</t>
  </si>
  <si>
    <t>Equity - Schedule of Warrant Activity (Details) - $ / shares</t>
  </si>
  <si>
    <t>Warrant Exercise Price, Exercised</t>
  </si>
  <si>
    <t>Warrant Exercise Price, Expired</t>
  </si>
  <si>
    <t>Number of Warrants Outstanding and Exercisable, Beginning Balance</t>
  </si>
  <si>
    <t>Number of Warrants Exercised</t>
  </si>
  <si>
    <t>Number of Warrants Granted</t>
  </si>
  <si>
    <t>Number of Warrants Expired</t>
  </si>
  <si>
    <t>Number of Warrants Outstanding and Exercisable, Ending Balance</t>
  </si>
  <si>
    <t>Minimum [Member]</t>
  </si>
  <si>
    <t>Warrant Exercise Price Outstanding and Exercisable, Beginning Balance</t>
  </si>
  <si>
    <t>Warrant Exercise Price, Granted</t>
  </si>
  <si>
    <t>Warrant Exercise Price Outstanding and Exercisable, Ending Balance</t>
  </si>
  <si>
    <t>Equity - Schedule of Stock Warrant Exercise Price Range (Details) - Warrant [Member]</t>
  </si>
  <si>
    <t>Dec. 31, 2016$ / sharesshares</t>
  </si>
  <si>
    <t>Exercise Price Range One [Member]</t>
  </si>
  <si>
    <t>Stock Warrants Exercise Price | $ / shares</t>
  </si>
  <si>
    <t>Stock Warrants Outstanding</t>
  </si>
  <si>
    <t>Stock Warrants Remaining Life (Years)</t>
  </si>
  <si>
    <t>1 year 26 days</t>
  </si>
  <si>
    <t>Stock Warrants Exercisable</t>
  </si>
  <si>
    <t>Exercise Price Range Two [Member]</t>
  </si>
  <si>
    <t>2 years 1 month 6 days</t>
  </si>
  <si>
    <t>Exercise Price Range Three [Member]</t>
  </si>
  <si>
    <t>2 years 3 months</t>
  </si>
  <si>
    <t>Exercise Price Range Four [Member]</t>
  </si>
  <si>
    <t>2 years 6 months 7 days</t>
  </si>
  <si>
    <t>Equity - Schedule of Stock Option Activity Under the Plan (Details) - USD ($)</t>
  </si>
  <si>
    <t>Shares Outstanding, Beginning Balance</t>
  </si>
  <si>
    <t>Shares Outstanding, Options, Granted</t>
  </si>
  <si>
    <t>Shares Outstanding, Options, Exercised</t>
  </si>
  <si>
    <t>Shares Outstanding, Options, Cancelled/ Forfeited/ Expired</t>
  </si>
  <si>
    <t>Shares Outstanding, Ending Balance</t>
  </si>
  <si>
    <t>Shares Exercisable, Ending Balance</t>
  </si>
  <si>
    <t>Weighted Average Exercise Price Outstanding, Beginning Balance</t>
  </si>
  <si>
    <t>Weighted Average Exercise Price Options Outstanding, Granted</t>
  </si>
  <si>
    <t>Weighted Average Exercise Price Options Outstanding, Exercised</t>
  </si>
  <si>
    <t>Weighted Average Exercise Price Options Outstanding, Cancelled/ Forfeited/ Expired</t>
  </si>
  <si>
    <t>Weighted Average Exercise Price Outstanding, Ending Balance</t>
  </si>
  <si>
    <t>Weighted Average Exercise Price Exercisable, Ending Balance</t>
  </si>
  <si>
    <t>Weighted Average Remaining Contractual Life (in years) Outstanding</t>
  </si>
  <si>
    <t>1 month 2 days</t>
  </si>
  <si>
    <t>1 year 1 month 2 days</t>
  </si>
  <si>
    <t>Grant Date Fair Value Outstanding, Beginning Balance</t>
  </si>
  <si>
    <t>Grant Date Fair Value Options Cancelled/ Forfeited/ Expired</t>
  </si>
  <si>
    <t>Grant Date Fair Value Outstanding, Ending Balance</t>
  </si>
  <si>
    <t>Grant Date Fair Value Exercisable, Ending Balance</t>
  </si>
  <si>
    <t>Commitments and Contingencies (Details Narrative) - Board of Directors [Member]</t>
  </si>
  <si>
    <t>Percentage of executive's yearly compensation paid in cash and stock</t>
  </si>
  <si>
    <t>15.00%</t>
  </si>
  <si>
    <t>Subsequent Events (Details Narrative) - USD ($)</t>
  </si>
  <si>
    <t>Mar. 03, 2017</t>
  </si>
  <si>
    <t>Mar. 02, 2017</t>
  </si>
  <si>
    <t>Feb. 22, 2017</t>
  </si>
  <si>
    <t>Feb. 17, 2017</t>
  </si>
  <si>
    <t>Jan. 31, 2017</t>
  </si>
  <si>
    <t>Jan. 20, 2017</t>
  </si>
  <si>
    <t>Jan. 13, 2017</t>
  </si>
  <si>
    <t>Jan. 04, 2017</t>
  </si>
  <si>
    <t>Shares converted into debt, shares</t>
  </si>
  <si>
    <t>Shares converted into debt, value</t>
  </si>
  <si>
    <t>Stock issued during period for services, value</t>
  </si>
  <si>
    <t>Subsequent Event [Member] | Share Purchase Agreement [Member] | Note Holders [Member]</t>
  </si>
  <si>
    <t>Proceeds from related party debt</t>
  </si>
  <si>
    <t>Subsequent Event [Member] | Investor [Member]</t>
  </si>
  <si>
    <t>Subsequent Event [Member] | Investor [Member] | 2nd Quarter of 2016 [Member]</t>
  </si>
  <si>
    <t>Subsequent Event [Member] | Consultant [Member]</t>
  </si>
  <si>
    <t>Stock issued during period for services</t>
  </si>
  <si>
    <t>Subsequent Event [Member] | Four Board of Directors [Member]</t>
  </si>
  <si>
    <t>Subsequent Event [Member] | Two Consultant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57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579742295</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4</v>
      </c>
    </row>
    <row r="4" spans="1:2">
      <c r="A4" s="4" t="s">
        <v>36</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36</v>
      </c>
      <c r="B12" s="4" t="s">
        <v>204</v>
      </c>
    </row>
    <row r="13" spans="1:2">
      <c r="A13" s="4" t="s">
        <v>166</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175</v>
      </c>
      <c r="B18" s="4" t="s">
        <v>214</v>
      </c>
    </row>
    <row r="19" spans="1:2">
      <c r="A19" s="4" t="s">
        <v>215</v>
      </c>
      <c r="B19" s="4" t="s">
        <v>216</v>
      </c>
    </row>
    <row r="20" spans="1:2">
      <c r="A20" s="4" t="s">
        <v>217</v>
      </c>
      <c r="B20" s="4" t="s">
        <v>218</v>
      </c>
    </row>
    <row r="21" spans="1:2">
      <c r="A21" s="4" t="s">
        <v>219</v>
      </c>
      <c r="B21"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5431</v>
      </c>
      <c r="C3" s="6" t="n">
        <v>7868</v>
      </c>
    </row>
    <row r="4" spans="1:3">
      <c r="A4" s="4" t="s">
        <v>35</v>
      </c>
      <c r="B4" s="5" t="n">
        <v>56714</v>
      </c>
      <c r="C4" s="5" t="n">
        <v>40984</v>
      </c>
    </row>
    <row r="5" spans="1:3">
      <c r="A5" s="4" t="s">
        <v>36</v>
      </c>
      <c r="B5" s="5" t="n">
        <v>110948</v>
      </c>
      <c r="C5" s="5" t="n">
        <v>57643</v>
      </c>
    </row>
    <row r="6" spans="1:3">
      <c r="A6" s="4" t="s">
        <v>37</v>
      </c>
      <c r="B6" s="5" t="n">
        <v>20607</v>
      </c>
      <c r="C6" s="5" t="n">
        <v>55449</v>
      </c>
    </row>
    <row r="7" spans="1:3">
      <c r="A7" s="4" t="s">
        <v>38</v>
      </c>
      <c r="B7" s="5" t="n">
        <v>283700</v>
      </c>
      <c r="C7" s="5" t="n">
        <v>161944</v>
      </c>
    </row>
    <row r="8" spans="1:3">
      <c r="A8" s="4" t="s">
        <v>39</v>
      </c>
      <c r="B8" s="5" t="n">
        <v>135301</v>
      </c>
      <c r="C8" s="5" t="n">
        <v>131792</v>
      </c>
    </row>
    <row r="9" spans="1:3">
      <c r="A9" s="4" t="s">
        <v>40</v>
      </c>
      <c r="B9" s="5" t="n">
        <v>31875</v>
      </c>
      <c r="C9" s="4" t="s">
        <v>41</v>
      </c>
    </row>
    <row r="10" spans="1:3">
      <c r="A10" s="4" t="s">
        <v>42</v>
      </c>
      <c r="B10" s="5" t="n">
        <v>18465</v>
      </c>
      <c r="C10" s="5" t="n">
        <v>15000</v>
      </c>
    </row>
    <row r="11" spans="1:3">
      <c r="A11" s="4" t="s">
        <v>43</v>
      </c>
      <c r="B11" s="5" t="n">
        <v>469341</v>
      </c>
      <c r="C11" s="5" t="n">
        <v>308736</v>
      </c>
    </row>
    <row r="12" spans="1:3">
      <c r="A12" s="3" t="s">
        <v>44</v>
      </c>
    </row>
    <row r="13" spans="1:3">
      <c r="A13" s="4" t="s">
        <v>45</v>
      </c>
      <c r="B13" s="5" t="n">
        <v>305761</v>
      </c>
      <c r="C13" s="5" t="n">
        <v>191200</v>
      </c>
    </row>
    <row r="14" spans="1:3">
      <c r="A14" s="4" t="s">
        <v>46</v>
      </c>
      <c r="B14" s="5" t="n">
        <v>197024</v>
      </c>
      <c r="C14" s="5" t="n">
        <v>247760</v>
      </c>
    </row>
    <row r="15" spans="1:3">
      <c r="A15" s="4" t="s">
        <v>47</v>
      </c>
      <c r="B15" s="5" t="n">
        <v>23992</v>
      </c>
      <c r="C15" s="5" t="n">
        <v>291451</v>
      </c>
    </row>
    <row r="16" spans="1:3">
      <c r="A16" s="4" t="s">
        <v>48</v>
      </c>
      <c r="B16" s="5" t="n">
        <v>44908</v>
      </c>
      <c r="C16" s="5" t="n">
        <v>2775</v>
      </c>
    </row>
    <row r="17" spans="1:3">
      <c r="A17" s="4" t="s">
        <v>49</v>
      </c>
      <c r="B17" s="5" t="n">
        <v>867812</v>
      </c>
      <c r="C17" s="5" t="n">
        <v>556250</v>
      </c>
    </row>
    <row r="18" spans="1:3">
      <c r="A18" s="4" t="s">
        <v>50</v>
      </c>
      <c r="B18" s="5" t="n">
        <v>78112</v>
      </c>
      <c r="C18" s="4" t="s">
        <v>41</v>
      </c>
    </row>
    <row r="19" spans="1:3">
      <c r="A19" s="4" t="s">
        <v>51</v>
      </c>
      <c r="B19" s="5" t="n">
        <v>1517609</v>
      </c>
      <c r="C19" s="5" t="n">
        <v>1289436</v>
      </c>
    </row>
    <row r="20" spans="1:3">
      <c r="A20" s="4" t="s">
        <v>52</v>
      </c>
      <c r="B20" s="4" t="s">
        <v>41</v>
      </c>
      <c r="C20" s="5" t="n">
        <v>200000</v>
      </c>
    </row>
    <row r="21" spans="1:3">
      <c r="A21" s="4" t="s">
        <v>53</v>
      </c>
      <c r="B21" s="5" t="n">
        <v>428997</v>
      </c>
      <c r="C21" s="4" t="s">
        <v>41</v>
      </c>
    </row>
    <row r="22" spans="1:3">
      <c r="A22" s="4" t="s">
        <v>54</v>
      </c>
      <c r="B22" s="5" t="n">
        <v>1946606</v>
      </c>
      <c r="C22" s="5" t="n">
        <v>1489436</v>
      </c>
    </row>
    <row r="23" spans="1:3">
      <c r="A23" s="3" t="s">
        <v>55</v>
      </c>
    </row>
    <row r="24" spans="1:3">
      <c r="A24" s="4" t="s">
        <v>56</v>
      </c>
      <c r="B24" s="4" t="s">
        <v>41</v>
      </c>
      <c r="C24" s="4" t="s">
        <v>41</v>
      </c>
    </row>
    <row r="25" spans="1:3">
      <c r="A25" s="4" t="s">
        <v>57</v>
      </c>
      <c r="B25" s="5" t="n">
        <v>510367</v>
      </c>
      <c r="C25" s="5" t="n">
        <v>355431</v>
      </c>
    </row>
    <row r="26" spans="1:3">
      <c r="A26" s="4" t="s">
        <v>58</v>
      </c>
      <c r="B26" s="5" t="n">
        <v>17782391</v>
      </c>
      <c r="C26" s="5" t="n">
        <v>16982932</v>
      </c>
    </row>
    <row r="27" spans="1:3">
      <c r="A27" s="4" t="s">
        <v>59</v>
      </c>
      <c r="B27" s="5" t="n">
        <v>-30604</v>
      </c>
      <c r="C27" s="4" t="s">
        <v>41</v>
      </c>
    </row>
    <row r="28" spans="1:3">
      <c r="A28" s="4" t="s">
        <v>60</v>
      </c>
      <c r="B28" s="5" t="n">
        <v>-19739419</v>
      </c>
      <c r="C28" s="5" t="n">
        <v>-18519063</v>
      </c>
    </row>
    <row r="29" spans="1:3">
      <c r="A29" s="4" t="s">
        <v>61</v>
      </c>
      <c r="B29" s="5" t="n">
        <v>-1477265</v>
      </c>
      <c r="C29" s="5" t="n">
        <v>-1180700</v>
      </c>
    </row>
    <row r="30" spans="1:3">
      <c r="A30" s="4" t="s">
        <v>62</v>
      </c>
      <c r="B30" s="6" t="n">
        <v>469341</v>
      </c>
      <c r="C30" s="6" t="n">
        <v>308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48</v>
      </c>
      <c r="B1" s="2" t="s">
        <v>1</v>
      </c>
    </row>
    <row r="2" spans="1:4">
      <c r="B2" s="2" t="s">
        <v>2</v>
      </c>
      <c r="C2" s="2" t="s">
        <v>32</v>
      </c>
      <c r="D2" s="2" t="s">
        <v>249</v>
      </c>
    </row>
    <row r="3" spans="1:4">
      <c r="A3" s="4" t="s">
        <v>93</v>
      </c>
      <c r="B3" s="6" t="n">
        <v>1220356</v>
      </c>
      <c r="C3" s="6" t="n">
        <v>1279708</v>
      </c>
    </row>
    <row r="4" spans="1:4">
      <c r="A4" s="4" t="s">
        <v>60</v>
      </c>
      <c r="B4" s="5" t="n">
        <v>19739419</v>
      </c>
      <c r="C4" s="6" t="n">
        <v>18519063</v>
      </c>
    </row>
    <row r="5" spans="1:4">
      <c r="A5" s="4" t="s">
        <v>250</v>
      </c>
      <c r="B5" s="5" t="n">
        <v>1233909</v>
      </c>
    </row>
    <row r="6" spans="1:4">
      <c r="A6" s="4" t="s">
        <v>251</v>
      </c>
    </row>
    <row r="7" spans="1:4">
      <c r="A7" s="4" t="s">
        <v>252</v>
      </c>
      <c r="B7" s="6" t="n">
        <v>867812</v>
      </c>
    </row>
    <row r="8" spans="1:4">
      <c r="A8" s="4" t="s">
        <v>253</v>
      </c>
    </row>
    <row r="9" spans="1:4">
      <c r="A9" s="4" t="s">
        <v>254</v>
      </c>
      <c r="D9" s="4" t="s">
        <v>255</v>
      </c>
    </row>
    <row r="10" spans="1:4">
      <c r="A10" s="4" t="s">
        <v>256</v>
      </c>
    </row>
    <row r="11" spans="1:4">
      <c r="A11" s="4" t="s">
        <v>254</v>
      </c>
      <c r="D11" s="4" t="s">
        <v>2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57</v>
      </c>
      <c r="B1" s="2" t="s">
        <v>1</v>
      </c>
    </row>
    <row r="2" spans="1:3">
      <c r="B2" s="2" t="s">
        <v>2</v>
      </c>
      <c r="C2" s="2" t="s">
        <v>32</v>
      </c>
    </row>
    <row r="3" spans="1:3">
      <c r="A3" s="3" t="s">
        <v>156</v>
      </c>
    </row>
    <row r="4" spans="1:3">
      <c r="A4" s="4" t="s">
        <v>258</v>
      </c>
      <c r="B4" s="6" t="n">
        <v>10507</v>
      </c>
      <c r="C4" s="6" t="n">
        <v>0</v>
      </c>
    </row>
    <row r="5" spans="1:3">
      <c r="A5" s="4" t="s">
        <v>259</v>
      </c>
      <c r="B5" s="4" t="s">
        <v>260</v>
      </c>
    </row>
    <row r="6" spans="1:3">
      <c r="A6" s="4" t="s">
        <v>261</v>
      </c>
      <c r="B6" s="4" t="s">
        <v>262</v>
      </c>
    </row>
    <row r="7" spans="1:3">
      <c r="A7" s="4" t="s">
        <v>263</v>
      </c>
      <c r="B7" s="5" t="n">
        <v>117371085</v>
      </c>
      <c r="C7" s="5" t="n">
        <v>814349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2</v>
      </c>
    </row>
    <row r="2" spans="1:3">
      <c r="A2" s="4" t="s">
        <v>265</v>
      </c>
      <c r="B2" s="6" t="n">
        <v>31875</v>
      </c>
      <c r="C2" s="4" t="s">
        <v>41</v>
      </c>
    </row>
    <row r="3" spans="1:3">
      <c r="A3" s="4" t="s">
        <v>266</v>
      </c>
    </row>
    <row r="4" spans="1:3">
      <c r="A4" s="4" t="s">
        <v>265</v>
      </c>
      <c r="B4" s="6" t="n">
        <v>318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7</v>
      </c>
      <c r="B1" s="2" t="s">
        <v>268</v>
      </c>
      <c r="C1" s="2" t="s">
        <v>1</v>
      </c>
    </row>
    <row r="2" spans="1:3">
      <c r="B2" s="2" t="s">
        <v>269</v>
      </c>
      <c r="C2" s="2" t="s">
        <v>2</v>
      </c>
    </row>
    <row r="3" spans="1:3">
      <c r="A3" s="4" t="s">
        <v>270</v>
      </c>
      <c r="B3" s="4" t="s">
        <v>271</v>
      </c>
    </row>
    <row r="4" spans="1:3">
      <c r="A4" s="4" t="s">
        <v>272</v>
      </c>
      <c r="C4" s="6" t="n">
        <v>0</v>
      </c>
    </row>
    <row r="5" spans="1:3">
      <c r="A5" s="4" t="s">
        <v>273</v>
      </c>
    </row>
    <row r="6" spans="1:3">
      <c r="A6" s="4" t="s">
        <v>270</v>
      </c>
      <c r="C6" s="4" t="s">
        <v>271</v>
      </c>
    </row>
    <row r="7" spans="1:3">
      <c r="A7" s="4" t="s">
        <v>274</v>
      </c>
      <c r="C7" s="5" t="n">
        <v>42500</v>
      </c>
    </row>
    <row r="8" spans="1:3">
      <c r="A8" s="4" t="s">
        <v>275</v>
      </c>
      <c r="C8" s="6" t="n">
        <v>62479</v>
      </c>
    </row>
    <row r="9" spans="1:3">
      <c r="A9" s="4" t="s">
        <v>276</v>
      </c>
      <c r="C9" s="5" t="n">
        <v>250000</v>
      </c>
    </row>
    <row r="10" spans="1:3">
      <c r="A10" s="4" t="s">
        <v>277</v>
      </c>
      <c r="C10" s="5" t="n">
        <v>250000</v>
      </c>
    </row>
    <row r="11" spans="1:3">
      <c r="A11" s="4" t="s">
        <v>278</v>
      </c>
      <c r="C11" s="6" t="n">
        <v>20826</v>
      </c>
    </row>
    <row r="12" spans="1:3">
      <c r="A12" s="4" t="s">
        <v>279</v>
      </c>
      <c r="C12" s="5" t="n">
        <v>42500</v>
      </c>
    </row>
    <row r="13" spans="1:3">
      <c r="A13" s="4" t="s">
        <v>280</v>
      </c>
      <c r="C13" s="8" t="n">
        <v>0.75</v>
      </c>
    </row>
    <row r="14" spans="1:3">
      <c r="A14" s="4" t="s">
        <v>281</v>
      </c>
      <c r="C14" s="6" t="n">
        <v>318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0</v>
      </c>
      <c r="C4" s="5" t="n">
        <v>10000000</v>
      </c>
    </row>
    <row r="5" spans="1:3">
      <c r="A5" s="4" t="s">
        <v>67</v>
      </c>
      <c r="B5" s="4" t="s">
        <v>41</v>
      </c>
      <c r="C5" s="4" t="s">
        <v>41</v>
      </c>
    </row>
    <row r="6" spans="1:3">
      <c r="A6" s="4" t="s">
        <v>68</v>
      </c>
      <c r="B6" s="4" t="s">
        <v>41</v>
      </c>
      <c r="C6" s="4" t="s">
        <v>41</v>
      </c>
    </row>
    <row r="7" spans="1:3">
      <c r="A7" s="4" t="s">
        <v>69</v>
      </c>
      <c r="B7" s="7" t="n">
        <v>0.001</v>
      </c>
      <c r="C7" s="7" t="n">
        <v>0.001</v>
      </c>
    </row>
    <row r="8" spans="1:3">
      <c r="A8" s="4" t="s">
        <v>70</v>
      </c>
      <c r="B8" s="5" t="n">
        <v>2071000000</v>
      </c>
      <c r="C8" s="5" t="n">
        <v>2071000000</v>
      </c>
    </row>
    <row r="9" spans="1:3">
      <c r="A9" s="4" t="s">
        <v>71</v>
      </c>
      <c r="B9" s="5" t="n">
        <v>510367631</v>
      </c>
      <c r="C9" s="5" t="n">
        <v>355431281</v>
      </c>
    </row>
    <row r="10" spans="1:3">
      <c r="A10" s="4" t="s">
        <v>72</v>
      </c>
      <c r="B10" s="5" t="n">
        <v>510367631</v>
      </c>
      <c r="C10" s="5" t="n">
        <v>3554312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 customWidth="1" max="5" min="5" width="14"/>
  </cols>
  <sheetData>
    <row r="1" spans="1:5">
      <c r="A1" s="1" t="s">
        <v>282</v>
      </c>
      <c r="B1" s="2" t="s">
        <v>268</v>
      </c>
      <c r="C1" s="2" t="s">
        <v>1</v>
      </c>
    </row>
    <row r="2" spans="1:5">
      <c r="B2" s="2" t="s">
        <v>283</v>
      </c>
      <c r="C2" s="2" t="s">
        <v>2</v>
      </c>
      <c r="D2" s="2" t="s">
        <v>284</v>
      </c>
      <c r="E2" s="2" t="s">
        <v>32</v>
      </c>
    </row>
    <row r="3" spans="1:5">
      <c r="A3" s="4" t="s">
        <v>285</v>
      </c>
      <c r="C3" s="6" t="n">
        <v>23992</v>
      </c>
      <c r="E3" s="6" t="n">
        <v>291451</v>
      </c>
    </row>
    <row r="4" spans="1:5">
      <c r="A4" s="4" t="s">
        <v>286</v>
      </c>
      <c r="B4" s="4" t="s">
        <v>287</v>
      </c>
      <c r="C4" s="4" t="s">
        <v>287</v>
      </c>
    </row>
    <row r="5" spans="1:5">
      <c r="A5" s="4" t="s">
        <v>288</v>
      </c>
      <c r="B5" s="6" t="n">
        <v>318671</v>
      </c>
      <c r="C5" s="6" t="n">
        <v>110326</v>
      </c>
    </row>
    <row r="6" spans="1:5">
      <c r="A6" s="4" t="s">
        <v>289</v>
      </c>
      <c r="C6" s="4" t="s">
        <v>290</v>
      </c>
      <c r="D6" s="4" t="s">
        <v>291</v>
      </c>
    </row>
    <row r="7" spans="1:5">
      <c r="A7" s="4" t="s">
        <v>292</v>
      </c>
    </row>
    <row r="8" spans="1:5">
      <c r="A8" s="4" t="s">
        <v>293</v>
      </c>
      <c r="C8" s="8" t="n">
        <v>0.01</v>
      </c>
    </row>
    <row r="9" spans="1:5">
      <c r="A9" s="4" t="s">
        <v>294</v>
      </c>
    </row>
    <row r="10" spans="1:5">
      <c r="A10" s="4" t="s">
        <v>289</v>
      </c>
      <c r="C10"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6</v>
      </c>
      <c r="B1" s="2" t="s">
        <v>2</v>
      </c>
      <c r="C1" s="2" t="s">
        <v>32</v>
      </c>
    </row>
    <row r="2" spans="1:3">
      <c r="A2" s="3" t="s">
        <v>164</v>
      </c>
    </row>
    <row r="3" spans="1:3">
      <c r="A3" s="4" t="s">
        <v>297</v>
      </c>
      <c r="B3" s="6" t="n">
        <v>31041</v>
      </c>
      <c r="C3" s="6" t="n">
        <v>51768</v>
      </c>
    </row>
    <row r="4" spans="1:3">
      <c r="A4" s="4" t="s">
        <v>298</v>
      </c>
      <c r="B4" s="5" t="n">
        <v>79907</v>
      </c>
      <c r="C4" s="5" t="n">
        <v>5875</v>
      </c>
    </row>
    <row r="5" spans="1:3">
      <c r="A5" s="4" t="s">
        <v>299</v>
      </c>
      <c r="B5" s="6" t="n">
        <v>110948</v>
      </c>
      <c r="C5" s="6" t="n">
        <v>576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0</v>
      </c>
      <c r="B1" s="2" t="s">
        <v>1</v>
      </c>
    </row>
    <row r="2" spans="1:3">
      <c r="B2" s="2" t="s">
        <v>2</v>
      </c>
      <c r="C2" s="2" t="s">
        <v>32</v>
      </c>
    </row>
    <row r="3" spans="1:3">
      <c r="A3" s="3" t="s">
        <v>167</v>
      </c>
    </row>
    <row r="4" spans="1:3">
      <c r="A4" s="4" t="s">
        <v>301</v>
      </c>
      <c r="B4" s="6" t="n">
        <v>40935</v>
      </c>
      <c r="C4" s="6" t="n">
        <v>31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4" t="s">
        <v>303</v>
      </c>
      <c r="B2" s="6" t="n">
        <v>-222343</v>
      </c>
      <c r="C2" s="6" t="n">
        <v>-181408</v>
      </c>
    </row>
    <row r="3" spans="1:3">
      <c r="A3" s="4" t="s">
        <v>39</v>
      </c>
      <c r="B3" s="5" t="n">
        <v>135301</v>
      </c>
      <c r="C3" s="5" t="n">
        <v>131792</v>
      </c>
    </row>
    <row r="4" spans="1:3">
      <c r="A4" s="4" t="s">
        <v>304</v>
      </c>
    </row>
    <row r="5" spans="1:3">
      <c r="A5" s="4" t="s">
        <v>305</v>
      </c>
      <c r="B5" s="5" t="n">
        <v>19900</v>
      </c>
      <c r="C5" s="5" t="n">
        <v>18744</v>
      </c>
    </row>
    <row r="6" spans="1:3">
      <c r="A6" s="4" t="s">
        <v>306</v>
      </c>
    </row>
    <row r="7" spans="1:3">
      <c r="A7" s="4" t="s">
        <v>305</v>
      </c>
      <c r="B7" s="5" t="n">
        <v>91622</v>
      </c>
      <c r="C7" s="5" t="n">
        <v>91622</v>
      </c>
    </row>
    <row r="8" spans="1:3">
      <c r="A8" s="4" t="s">
        <v>307</v>
      </c>
    </row>
    <row r="9" spans="1:3">
      <c r="A9" s="4" t="s">
        <v>305</v>
      </c>
      <c r="B9" s="6" t="n">
        <v>246122</v>
      </c>
      <c r="C9" s="6" t="n">
        <v>2028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8</v>
      </c>
      <c r="B1" s="2" t="s">
        <v>1</v>
      </c>
    </row>
    <row r="2" spans="1:3">
      <c r="B2" s="2" t="s">
        <v>2</v>
      </c>
      <c r="C2" s="2" t="s">
        <v>32</v>
      </c>
    </row>
    <row r="3" spans="1:3">
      <c r="A3" s="4" t="s">
        <v>309</v>
      </c>
    </row>
    <row r="4" spans="1:3">
      <c r="A4" s="4" t="s">
        <v>310</v>
      </c>
      <c r="B4" s="4" t="s">
        <v>311</v>
      </c>
      <c r="C4" s="4" t="s">
        <v>312</v>
      </c>
    </row>
    <row r="5" spans="1:3">
      <c r="A5" s="4" t="s">
        <v>313</v>
      </c>
    </row>
    <row r="6" spans="1:3">
      <c r="A6" s="4" t="s">
        <v>310</v>
      </c>
      <c r="B6" s="4" t="s">
        <v>314</v>
      </c>
      <c r="C6" s="4" t="s">
        <v>315</v>
      </c>
    </row>
    <row r="7" spans="1:3">
      <c r="A7" s="4" t="s">
        <v>316</v>
      </c>
    </row>
    <row r="8" spans="1:3">
      <c r="A8" s="4" t="s">
        <v>310</v>
      </c>
      <c r="B8" s="4" t="s">
        <v>317</v>
      </c>
    </row>
    <row r="9" spans="1:3">
      <c r="A9" s="4" t="s">
        <v>318</v>
      </c>
    </row>
    <row r="10" spans="1:3">
      <c r="A10" s="4" t="s">
        <v>310</v>
      </c>
      <c r="B10" s="4" t="s">
        <v>319</v>
      </c>
    </row>
    <row r="11" spans="1:3">
      <c r="A11" s="4" t="s">
        <v>320</v>
      </c>
    </row>
    <row r="12" spans="1:3">
      <c r="A12" s="4" t="s">
        <v>310</v>
      </c>
      <c r="B12" s="4" t="s">
        <v>321</v>
      </c>
      <c r="C12" s="4" t="s">
        <v>2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C2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3"/>
    <col customWidth="1" max="7" min="7" width="15"/>
    <col customWidth="1" max="8" min="8" width="16"/>
    <col customWidth="1" max="9" min="9" width="80"/>
    <col customWidth="1" max="10" min="10" width="14"/>
    <col customWidth="1" max="11" min="11" width="16"/>
    <col customWidth="1" max="12" min="12" width="14"/>
    <col customWidth="1" max="13" min="13" width="14"/>
    <col customWidth="1" max="14" min="14" width="14"/>
    <col customWidth="1" max="15" min="15" width="16"/>
    <col customWidth="1" max="16" min="16" width="16"/>
    <col customWidth="1" max="17" min="17" width="14"/>
    <col customWidth="1" max="18" min="18" width="14"/>
    <col customWidth="1" max="19" min="19" width="13"/>
    <col customWidth="1" max="20" min="20" width="13"/>
    <col customWidth="1" max="21" min="21" width="16"/>
    <col customWidth="1" max="22" min="22" width="16"/>
    <col customWidth="1" max="23" min="23" width="16"/>
    <col customWidth="1" max="24" min="24" width="16"/>
    <col customWidth="1" max="25" min="25" width="16"/>
    <col customWidth="1" max="26" min="26" width="16"/>
    <col customWidth="1" max="27" min="27" width="14"/>
    <col customWidth="1" max="28" min="28" width="16"/>
    <col customWidth="1" max="29" min="29" width="14"/>
  </cols>
  <sheetData>
    <row r="1" spans="1:29">
      <c r="A1" s="1" t="s">
        <v>322</v>
      </c>
      <c r="B1" s="2" t="s">
        <v>323</v>
      </c>
      <c r="C1" s="2" t="s">
        <v>324</v>
      </c>
      <c r="D1" s="2" t="s">
        <v>325</v>
      </c>
      <c r="E1" s="2" t="s">
        <v>326</v>
      </c>
      <c r="F1" s="2" t="s">
        <v>327</v>
      </c>
      <c r="G1" s="2" t="s">
        <v>328</v>
      </c>
      <c r="H1" s="2" t="s">
        <v>329</v>
      </c>
      <c r="I1" s="2" t="s">
        <v>330</v>
      </c>
      <c r="J1" s="2" t="s">
        <v>331</v>
      </c>
      <c r="K1" s="2" t="s">
        <v>332</v>
      </c>
      <c r="L1" s="2" t="s">
        <v>333</v>
      </c>
      <c r="M1" s="2" t="s">
        <v>334</v>
      </c>
      <c r="N1" s="2" t="s">
        <v>284</v>
      </c>
      <c r="O1" s="2" t="s">
        <v>335</v>
      </c>
      <c r="P1" s="2" t="s">
        <v>336</v>
      </c>
      <c r="Q1" s="2" t="s">
        <v>337</v>
      </c>
      <c r="R1" s="2" t="s">
        <v>338</v>
      </c>
      <c r="S1" s="2" t="s">
        <v>339</v>
      </c>
      <c r="T1" s="2" t="s">
        <v>340</v>
      </c>
      <c r="U1" s="2" t="s">
        <v>341</v>
      </c>
      <c r="V1" s="2" t="s">
        <v>283</v>
      </c>
      <c r="W1" s="2" t="s">
        <v>331</v>
      </c>
      <c r="X1" s="2" t="s">
        <v>334</v>
      </c>
      <c r="Y1" s="2" t="s">
        <v>342</v>
      </c>
      <c r="Z1" s="2" t="s">
        <v>343</v>
      </c>
      <c r="AA1" s="2" t="s">
        <v>344</v>
      </c>
      <c r="AB1" s="2" t="s">
        <v>2</v>
      </c>
      <c r="AC1" s="2" t="s">
        <v>32</v>
      </c>
    </row>
    <row r="2" spans="1:29">
      <c r="A2" s="4" t="s">
        <v>289</v>
      </c>
      <c r="N2" s="4" t="s">
        <v>291</v>
      </c>
      <c r="AB2" s="4" t="s">
        <v>290</v>
      </c>
    </row>
    <row r="3" spans="1:29">
      <c r="A3" s="4" t="s">
        <v>286</v>
      </c>
      <c r="V3" s="4" t="s">
        <v>287</v>
      </c>
      <c r="AB3" s="4" t="s">
        <v>287</v>
      </c>
    </row>
    <row r="4" spans="1:29">
      <c r="A4" s="4" t="s">
        <v>345</v>
      </c>
      <c r="L4" s="7" t="n">
        <v>0.015</v>
      </c>
    </row>
    <row r="5" spans="1:29">
      <c r="A5" s="4" t="s">
        <v>346</v>
      </c>
      <c r="AB5" s="6" t="n">
        <v>16000</v>
      </c>
      <c r="AC5" s="4" t="s">
        <v>41</v>
      </c>
    </row>
    <row r="6" spans="1:29">
      <c r="A6" s="4" t="s">
        <v>347</v>
      </c>
      <c r="N6" s="6" t="n">
        <v>15000</v>
      </c>
    </row>
    <row r="7" spans="1:29">
      <c r="A7" s="4" t="s">
        <v>348</v>
      </c>
      <c r="L7" s="5" t="n">
        <v>2250000</v>
      </c>
    </row>
    <row r="8" spans="1:29">
      <c r="A8" s="4" t="s">
        <v>349</v>
      </c>
      <c r="L8" s="6" t="n">
        <v>30000</v>
      </c>
      <c r="AB8" s="5" t="n">
        <v>422879</v>
      </c>
      <c r="AC8" s="5" t="n">
        <v>420232</v>
      </c>
    </row>
    <row r="9" spans="1:29">
      <c r="A9" s="4" t="s">
        <v>350</v>
      </c>
      <c r="AB9" s="5" t="n">
        <v>-41763</v>
      </c>
      <c r="AC9" s="5" t="n">
        <v>105192</v>
      </c>
    </row>
    <row r="10" spans="1:29">
      <c r="A10" s="4" t="s">
        <v>351</v>
      </c>
      <c r="AB10" s="4" t="s">
        <v>41</v>
      </c>
      <c r="AC10" s="5" t="n">
        <v>200000</v>
      </c>
    </row>
    <row r="11" spans="1:29">
      <c r="A11" s="4" t="s">
        <v>89</v>
      </c>
      <c r="AB11" s="5" t="n">
        <v>885597</v>
      </c>
      <c r="AC11" s="5" t="n">
        <v>90802</v>
      </c>
    </row>
    <row r="12" spans="1:29">
      <c r="A12" s="4" t="s">
        <v>352</v>
      </c>
      <c r="AB12" s="6" t="n">
        <v>703518</v>
      </c>
      <c r="AC12" s="5" t="n">
        <v>13490</v>
      </c>
    </row>
    <row r="13" spans="1:29">
      <c r="A13" s="4" t="s">
        <v>353</v>
      </c>
    </row>
    <row r="14" spans="1:29">
      <c r="A14" s="4" t="s">
        <v>354</v>
      </c>
      <c r="AB14" s="4" t="s">
        <v>355</v>
      </c>
    </row>
    <row r="15" spans="1:29">
      <c r="A15" s="4" t="s">
        <v>356</v>
      </c>
      <c r="AB15" s="4" t="s">
        <v>357</v>
      </c>
    </row>
    <row r="16" spans="1:29">
      <c r="A16" s="4" t="s">
        <v>89</v>
      </c>
      <c r="AB16" s="6" t="n">
        <v>781629</v>
      </c>
      <c r="AC16" s="5" t="n">
        <v>0</v>
      </c>
    </row>
    <row r="17" spans="1:29">
      <c r="A17" s="4" t="s">
        <v>294</v>
      </c>
    </row>
    <row r="18" spans="1:29">
      <c r="A18" s="4" t="s">
        <v>289</v>
      </c>
      <c r="AB18" s="4" t="s">
        <v>295</v>
      </c>
    </row>
    <row r="19" spans="1:29">
      <c r="A19" s="4" t="s">
        <v>358</v>
      </c>
    </row>
    <row r="20" spans="1:29">
      <c r="A20" s="4" t="s">
        <v>347</v>
      </c>
      <c r="AB20" s="6" t="n">
        <v>5000</v>
      </c>
    </row>
    <row r="21" spans="1:29">
      <c r="A21" s="4" t="s">
        <v>359</v>
      </c>
      <c r="M21" s="6" t="n">
        <v>23899</v>
      </c>
      <c r="X21" s="6" t="n">
        <v>23899</v>
      </c>
    </row>
    <row r="22" spans="1:29">
      <c r="A22" s="4" t="s">
        <v>360</v>
      </c>
      <c r="X22" s="6" t="n">
        <v>6101</v>
      </c>
    </row>
    <row r="23" spans="1:29">
      <c r="A23" s="4" t="s">
        <v>354</v>
      </c>
      <c r="X23" s="4" t="s">
        <v>361</v>
      </c>
    </row>
    <row r="24" spans="1:29">
      <c r="A24" s="4" t="s">
        <v>356</v>
      </c>
      <c r="X24" s="4" t="s">
        <v>362</v>
      </c>
    </row>
    <row r="25" spans="1:29">
      <c r="A25" s="4" t="s">
        <v>363</v>
      </c>
      <c r="X25" s="4" t="s">
        <v>364</v>
      </c>
    </row>
    <row r="26" spans="1:29">
      <c r="A26" s="4" t="s">
        <v>365</v>
      </c>
      <c r="X26" s="4" t="s">
        <v>366</v>
      </c>
    </row>
    <row r="27" spans="1:29">
      <c r="A27" s="4" t="s">
        <v>367</v>
      </c>
    </row>
    <row r="28" spans="1:29">
      <c r="A28" s="4" t="s">
        <v>368</v>
      </c>
      <c r="D28" s="6" t="n">
        <v>60000</v>
      </c>
      <c r="E28" s="6" t="n">
        <v>45000</v>
      </c>
    </row>
    <row r="29" spans="1:29">
      <c r="A29" s="4" t="s">
        <v>289</v>
      </c>
      <c r="E29" s="4" t="s">
        <v>369</v>
      </c>
    </row>
    <row r="30" spans="1:29">
      <c r="A30" s="4" t="s">
        <v>286</v>
      </c>
      <c r="D30" s="4" t="s">
        <v>12</v>
      </c>
      <c r="E30" s="4" t="s">
        <v>370</v>
      </c>
    </row>
    <row r="31" spans="1:29">
      <c r="A31" s="4" t="s">
        <v>348</v>
      </c>
      <c r="E31" s="5" t="n">
        <v>2000000</v>
      </c>
    </row>
    <row r="32" spans="1:29">
      <c r="A32" s="4" t="s">
        <v>349</v>
      </c>
      <c r="E32" s="6" t="n">
        <v>100000</v>
      </c>
    </row>
    <row r="33" spans="1:29">
      <c r="A33" s="4" t="s">
        <v>371</v>
      </c>
      <c r="D33" s="4" t="s">
        <v>372</v>
      </c>
    </row>
    <row r="34" spans="1:29">
      <c r="A34" s="4" t="s">
        <v>373</v>
      </c>
      <c r="D34" s="7" t="n">
        <v>0.005</v>
      </c>
    </row>
    <row r="35" spans="1:29">
      <c r="A35" s="4" t="s">
        <v>351</v>
      </c>
      <c r="D35" s="6" t="n">
        <v>40000</v>
      </c>
      <c r="E35" s="5" t="n">
        <v>55000</v>
      </c>
    </row>
    <row r="36" spans="1:29">
      <c r="A36" s="4" t="s">
        <v>374</v>
      </c>
    </row>
    <row r="37" spans="1:29">
      <c r="A37" s="4" t="s">
        <v>368</v>
      </c>
      <c r="E37" s="6" t="n">
        <v>120000</v>
      </c>
    </row>
    <row r="38" spans="1:29">
      <c r="A38" s="4" t="s">
        <v>289</v>
      </c>
      <c r="E38" s="4" t="s">
        <v>369</v>
      </c>
    </row>
    <row r="39" spans="1:29">
      <c r="A39" s="4" t="s">
        <v>286</v>
      </c>
      <c r="E39" s="4" t="s">
        <v>370</v>
      </c>
    </row>
    <row r="40" spans="1:29">
      <c r="A40" s="4" t="s">
        <v>348</v>
      </c>
      <c r="C40" s="5" t="n">
        <v>6500000</v>
      </c>
    </row>
    <row r="41" spans="1:29">
      <c r="A41" s="4" t="s">
        <v>349</v>
      </c>
      <c r="C41" s="6" t="n">
        <v>23888</v>
      </c>
    </row>
    <row r="42" spans="1:29">
      <c r="A42" s="4" t="s">
        <v>375</v>
      </c>
    </row>
    <row r="43" spans="1:29">
      <c r="A43" s="4" t="s">
        <v>348</v>
      </c>
      <c r="AB43" s="5" t="n">
        <v>32460108</v>
      </c>
    </row>
    <row r="44" spans="1:29">
      <c r="A44" s="4" t="s">
        <v>349</v>
      </c>
      <c r="AB44" s="6" t="n">
        <v>100000</v>
      </c>
    </row>
    <row r="45" spans="1:29">
      <c r="A45" s="4" t="s">
        <v>376</v>
      </c>
    </row>
    <row r="46" spans="1:29">
      <c r="A46" s="4" t="s">
        <v>377</v>
      </c>
      <c r="AB46" s="6" t="n">
        <v>23000</v>
      </c>
    </row>
    <row r="47" spans="1:29">
      <c r="A47" s="4" t="s">
        <v>378</v>
      </c>
    </row>
    <row r="48" spans="1:29">
      <c r="A48" s="4" t="s">
        <v>348</v>
      </c>
      <c r="F48" s="5" t="n">
        <v>8201811</v>
      </c>
    </row>
    <row r="49" spans="1:29">
      <c r="A49" s="4" t="s">
        <v>349</v>
      </c>
      <c r="F49" s="6" t="n">
        <v>50000</v>
      </c>
    </row>
    <row r="50" spans="1:29">
      <c r="A50" s="4" t="s">
        <v>379</v>
      </c>
    </row>
    <row r="51" spans="1:29">
      <c r="A51" s="4" t="s">
        <v>380</v>
      </c>
      <c r="G51" s="5" t="n">
        <v>1250000</v>
      </c>
      <c r="H51" s="5" t="n">
        <v>500000</v>
      </c>
      <c r="M51" s="5" t="n">
        <v>1250000</v>
      </c>
      <c r="X51" s="5" t="n">
        <v>1250000</v>
      </c>
    </row>
    <row r="52" spans="1:29">
      <c r="A52" s="4" t="s">
        <v>381</v>
      </c>
      <c r="G52" s="7" t="n">
        <v>0.015</v>
      </c>
      <c r="H52" s="9" t="n">
        <v>0.0125</v>
      </c>
      <c r="M52" s="7" t="n">
        <v>0.015</v>
      </c>
      <c r="X52" s="7" t="n">
        <v>0.015</v>
      </c>
    </row>
    <row r="53" spans="1:29">
      <c r="A53" s="4" t="s">
        <v>360</v>
      </c>
      <c r="G53" s="6" t="n">
        <v>7328</v>
      </c>
      <c r="H53" s="6" t="n">
        <v>4128</v>
      </c>
      <c r="M53" s="6" t="n">
        <v>6101</v>
      </c>
    </row>
    <row r="54" spans="1:29">
      <c r="A54" s="4" t="s">
        <v>382</v>
      </c>
    </row>
    <row r="55" spans="1:29">
      <c r="A55" s="4" t="s">
        <v>368</v>
      </c>
      <c r="K55" s="6" t="n">
        <v>30000</v>
      </c>
    </row>
    <row r="56" spans="1:29">
      <c r="A56" s="4" t="s">
        <v>286</v>
      </c>
      <c r="K56" s="4" t="s">
        <v>12</v>
      </c>
    </row>
    <row r="57" spans="1:29">
      <c r="A57" s="4" t="s">
        <v>345</v>
      </c>
      <c r="K57" s="8" t="n">
        <v>0.01</v>
      </c>
    </row>
    <row r="58" spans="1:29">
      <c r="A58" s="4" t="s">
        <v>383</v>
      </c>
    </row>
    <row r="59" spans="1:29">
      <c r="A59" s="4" t="s">
        <v>384</v>
      </c>
      <c r="K59" s="6" t="n">
        <v>25000</v>
      </c>
    </row>
    <row r="60" spans="1:29">
      <c r="A60" s="4" t="s">
        <v>348</v>
      </c>
      <c r="K60" s="5" t="n">
        <v>500000</v>
      </c>
    </row>
    <row r="61" spans="1:29">
      <c r="A61" s="4" t="s">
        <v>385</v>
      </c>
    </row>
    <row r="62" spans="1:29">
      <c r="A62" s="4" t="s">
        <v>384</v>
      </c>
      <c r="K62" s="6" t="n">
        <v>25000</v>
      </c>
    </row>
    <row r="63" spans="1:29">
      <c r="A63" s="4" t="s">
        <v>386</v>
      </c>
    </row>
    <row r="64" spans="1:29">
      <c r="A64" s="4" t="s">
        <v>368</v>
      </c>
      <c r="M64" s="6" t="n">
        <v>30000</v>
      </c>
      <c r="X64" s="6" t="n">
        <v>30000</v>
      </c>
    </row>
    <row r="65" spans="1:29">
      <c r="A65" s="4" t="s">
        <v>286</v>
      </c>
      <c r="X65" s="4" t="s">
        <v>387</v>
      </c>
    </row>
    <row r="66" spans="1:29">
      <c r="A66" s="4" t="s">
        <v>347</v>
      </c>
      <c r="X66" s="6" t="n">
        <v>1000</v>
      </c>
    </row>
    <row r="67" spans="1:29">
      <c r="A67" s="4" t="s">
        <v>380</v>
      </c>
      <c r="M67" s="5" t="n">
        <v>1250000</v>
      </c>
      <c r="X67" s="5" t="n">
        <v>1250000</v>
      </c>
    </row>
    <row r="68" spans="1:29">
      <c r="A68" s="4" t="s">
        <v>381</v>
      </c>
      <c r="M68" s="7" t="n">
        <v>0.015</v>
      </c>
      <c r="X68" s="7" t="n">
        <v>0.015</v>
      </c>
    </row>
    <row r="69" spans="1:29">
      <c r="A69" s="4" t="s">
        <v>377</v>
      </c>
      <c r="X69" s="6" t="n">
        <v>30000</v>
      </c>
    </row>
    <row r="70" spans="1:29">
      <c r="A70" s="4" t="s">
        <v>388</v>
      </c>
    </row>
    <row r="71" spans="1:29">
      <c r="A71" s="4" t="s">
        <v>368</v>
      </c>
      <c r="E71" s="6" t="n">
        <v>120000</v>
      </c>
      <c r="G71" s="6" t="n">
        <v>25000</v>
      </c>
    </row>
    <row r="72" spans="1:29">
      <c r="A72" s="4" t="s">
        <v>289</v>
      </c>
      <c r="E72" s="4" t="s">
        <v>369</v>
      </c>
    </row>
    <row r="73" spans="1:29">
      <c r="A73" s="4" t="s">
        <v>286</v>
      </c>
      <c r="E73" s="4" t="s">
        <v>370</v>
      </c>
      <c r="G73" s="4" t="s">
        <v>389</v>
      </c>
    </row>
    <row r="74" spans="1:29">
      <c r="A74" s="4" t="s">
        <v>347</v>
      </c>
      <c r="G74" s="6" t="n">
        <v>1000</v>
      </c>
    </row>
    <row r="75" spans="1:29">
      <c r="A75" s="4" t="s">
        <v>377</v>
      </c>
      <c r="G75" s="6" t="n">
        <v>30000</v>
      </c>
    </row>
    <row r="76" spans="1:29">
      <c r="A76" s="4" t="s">
        <v>390</v>
      </c>
    </row>
    <row r="77" spans="1:29">
      <c r="A77" s="4" t="s">
        <v>380</v>
      </c>
      <c r="G77" s="5" t="n">
        <v>1250000</v>
      </c>
    </row>
    <row r="78" spans="1:29">
      <c r="A78" s="4" t="s">
        <v>381</v>
      </c>
      <c r="G78" s="7" t="n">
        <v>0.015</v>
      </c>
    </row>
    <row r="79" spans="1:29">
      <c r="A79" s="4" t="s">
        <v>359</v>
      </c>
      <c r="G79" s="6" t="n">
        <v>22672</v>
      </c>
    </row>
    <row r="80" spans="1:29">
      <c r="A80" s="4" t="s">
        <v>360</v>
      </c>
      <c r="G80" s="6" t="n">
        <v>7328</v>
      </c>
    </row>
    <row r="81" spans="1:29">
      <c r="A81" s="4" t="s">
        <v>354</v>
      </c>
      <c r="G81" s="4" t="s">
        <v>391</v>
      </c>
    </row>
    <row r="82" spans="1:29">
      <c r="A82" s="4" t="s">
        <v>356</v>
      </c>
      <c r="G82" s="4" t="s">
        <v>392</v>
      </c>
    </row>
    <row r="83" spans="1:29">
      <c r="A83" s="4" t="s">
        <v>363</v>
      </c>
      <c r="G83" s="4" t="s">
        <v>364</v>
      </c>
    </row>
    <row r="84" spans="1:29">
      <c r="A84" s="4" t="s">
        <v>365</v>
      </c>
      <c r="G84" s="4" t="s">
        <v>393</v>
      </c>
    </row>
    <row r="85" spans="1:29">
      <c r="A85" s="4" t="s">
        <v>394</v>
      </c>
    </row>
    <row r="86" spans="1:29">
      <c r="A86" s="4" t="s">
        <v>368</v>
      </c>
      <c r="G86" s="6" t="n">
        <v>30000</v>
      </c>
    </row>
    <row r="87" spans="1:29">
      <c r="A87" s="4" t="s">
        <v>395</v>
      </c>
      <c r="G87" s="6" t="n">
        <v>25000</v>
      </c>
    </row>
    <row r="88" spans="1:29">
      <c r="A88" s="4" t="s">
        <v>396</v>
      </c>
    </row>
    <row r="89" spans="1:29">
      <c r="A89" s="4" t="s">
        <v>368</v>
      </c>
      <c r="M89" s="6" t="n">
        <v>30000</v>
      </c>
      <c r="X89" s="5" t="n">
        <v>30000</v>
      </c>
    </row>
    <row r="90" spans="1:29">
      <c r="A90" s="4" t="s">
        <v>395</v>
      </c>
      <c r="M90" s="6" t="n">
        <v>25000</v>
      </c>
      <c r="X90" s="6" t="n">
        <v>25000</v>
      </c>
    </row>
    <row r="91" spans="1:29">
      <c r="A91" s="4" t="s">
        <v>397</v>
      </c>
    </row>
    <row r="92" spans="1:29">
      <c r="A92" s="4" t="s">
        <v>380</v>
      </c>
      <c r="J92" s="5" t="n">
        <v>3000000</v>
      </c>
      <c r="W92" s="5" t="n">
        <v>3000000</v>
      </c>
    </row>
    <row r="93" spans="1:29">
      <c r="A93" s="4" t="s">
        <v>381</v>
      </c>
      <c r="J93" s="9" t="n">
        <v>0.0125</v>
      </c>
      <c r="W93" s="9" t="n">
        <v>0.0125</v>
      </c>
    </row>
    <row r="94" spans="1:29">
      <c r="A94" s="4" t="s">
        <v>360</v>
      </c>
      <c r="J94" s="6" t="n">
        <v>27166</v>
      </c>
    </row>
    <row r="95" spans="1:29">
      <c r="A95" s="4" t="s">
        <v>398</v>
      </c>
    </row>
    <row r="96" spans="1:29">
      <c r="A96" s="4" t="s">
        <v>368</v>
      </c>
      <c r="J96" s="6" t="n">
        <v>55000</v>
      </c>
      <c r="W96" s="6" t="n">
        <v>55000</v>
      </c>
    </row>
    <row r="97" spans="1:29">
      <c r="A97" s="4" t="s">
        <v>289</v>
      </c>
      <c r="J97" s="4" t="s">
        <v>399</v>
      </c>
      <c r="W97" s="4" t="s">
        <v>399</v>
      </c>
    </row>
    <row r="98" spans="1:29">
      <c r="A98" s="4" t="s">
        <v>380</v>
      </c>
      <c r="J98" s="5" t="n">
        <v>2500000</v>
      </c>
      <c r="W98" s="5" t="n">
        <v>2500000</v>
      </c>
    </row>
    <row r="99" spans="1:29">
      <c r="A99" s="4" t="s">
        <v>381</v>
      </c>
      <c r="J99" s="9" t="n">
        <v>0.0125</v>
      </c>
      <c r="W99" s="9" t="n">
        <v>0.0125</v>
      </c>
    </row>
    <row r="100" spans="1:29">
      <c r="A100" s="4" t="s">
        <v>359</v>
      </c>
      <c r="J100" s="6" t="n">
        <v>33379</v>
      </c>
      <c r="W100" s="6" t="n">
        <v>33379</v>
      </c>
    </row>
    <row r="101" spans="1:29">
      <c r="A101" s="4" t="s">
        <v>360</v>
      </c>
      <c r="W101" s="6" t="n">
        <v>21621</v>
      </c>
    </row>
    <row r="102" spans="1:29">
      <c r="A102" s="4" t="s">
        <v>354</v>
      </c>
      <c r="W102" s="4" t="s">
        <v>400</v>
      </c>
    </row>
    <row r="103" spans="1:29">
      <c r="A103" s="4" t="s">
        <v>356</v>
      </c>
      <c r="W103" s="4" t="s">
        <v>401</v>
      </c>
    </row>
    <row r="104" spans="1:29">
      <c r="A104" s="4" t="s">
        <v>363</v>
      </c>
      <c r="W104" s="4" t="s">
        <v>364</v>
      </c>
    </row>
    <row r="105" spans="1:29">
      <c r="A105" s="4" t="s">
        <v>365</v>
      </c>
      <c r="W105" s="4" t="s">
        <v>402</v>
      </c>
    </row>
    <row r="106" spans="1:29">
      <c r="A106" s="4" t="s">
        <v>403</v>
      </c>
      <c r="W106" s="4" t="s">
        <v>290</v>
      </c>
    </row>
    <row r="107" spans="1:29">
      <c r="A107" s="4" t="s">
        <v>404</v>
      </c>
      <c r="W107" s="4" t="s">
        <v>405</v>
      </c>
    </row>
    <row r="108" spans="1:29">
      <c r="A108" s="4" t="s">
        <v>406</v>
      </c>
      <c r="W108" s="4" t="s">
        <v>407</v>
      </c>
    </row>
    <row r="109" spans="1:29">
      <c r="A109" s="4" t="s">
        <v>371</v>
      </c>
      <c r="W109" s="4" t="s">
        <v>408</v>
      </c>
    </row>
    <row r="110" spans="1:29">
      <c r="A110" s="4" t="s">
        <v>409</v>
      </c>
    </row>
    <row r="111" spans="1:29">
      <c r="A111" s="4" t="s">
        <v>345</v>
      </c>
      <c r="J111" s="7" t="n">
        <v>0.005</v>
      </c>
      <c r="W111" s="7" t="n">
        <v>0.005</v>
      </c>
    </row>
    <row r="112" spans="1:29">
      <c r="A112" s="4" t="s">
        <v>410</v>
      </c>
    </row>
    <row r="113" spans="1:29">
      <c r="A113" s="4" t="s">
        <v>368</v>
      </c>
      <c r="H113" s="6" t="n">
        <v>25000</v>
      </c>
      <c r="J113" s="6" t="n">
        <v>25000</v>
      </c>
      <c r="W113" s="6" t="n">
        <v>25000</v>
      </c>
    </row>
    <row r="114" spans="1:29">
      <c r="A114" s="4" t="s">
        <v>289</v>
      </c>
      <c r="H114" s="4" t="s">
        <v>399</v>
      </c>
      <c r="J114" s="4" t="s">
        <v>399</v>
      </c>
      <c r="W114" s="4" t="s">
        <v>399</v>
      </c>
    </row>
    <row r="115" spans="1:29">
      <c r="A115" s="4" t="s">
        <v>380</v>
      </c>
      <c r="H115" s="5" t="n">
        <v>500000</v>
      </c>
      <c r="J115" s="5" t="n">
        <v>500000</v>
      </c>
      <c r="W115" s="5" t="n">
        <v>500000</v>
      </c>
    </row>
    <row r="116" spans="1:29">
      <c r="A116" s="4" t="s">
        <v>381</v>
      </c>
      <c r="H116" s="9" t="n">
        <v>0.0125</v>
      </c>
      <c r="J116" s="9" t="n">
        <v>0.0125</v>
      </c>
      <c r="W116" s="9" t="n">
        <v>0.0125</v>
      </c>
    </row>
    <row r="117" spans="1:29">
      <c r="A117" s="4" t="s">
        <v>359</v>
      </c>
      <c r="H117" s="6" t="n">
        <v>20872</v>
      </c>
      <c r="J117" s="6" t="n">
        <v>5545</v>
      </c>
      <c r="W117" s="6" t="n">
        <v>5545</v>
      </c>
    </row>
    <row r="118" spans="1:29">
      <c r="A118" s="4" t="s">
        <v>360</v>
      </c>
      <c r="H118" s="6" t="n">
        <v>4128</v>
      </c>
      <c r="W118" s="6" t="n">
        <v>19455</v>
      </c>
    </row>
    <row r="119" spans="1:29">
      <c r="A119" s="4" t="s">
        <v>354</v>
      </c>
      <c r="H119" s="4" t="s">
        <v>411</v>
      </c>
      <c r="W119" s="4" t="s">
        <v>400</v>
      </c>
    </row>
    <row r="120" spans="1:29">
      <c r="A120" s="4" t="s">
        <v>356</v>
      </c>
      <c r="H120" s="4" t="s">
        <v>412</v>
      </c>
      <c r="W120" s="4" t="s">
        <v>401</v>
      </c>
    </row>
    <row r="121" spans="1:29">
      <c r="A121" s="4" t="s">
        <v>363</v>
      </c>
      <c r="H121" s="4" t="s">
        <v>364</v>
      </c>
      <c r="W121" s="4" t="s">
        <v>364</v>
      </c>
    </row>
    <row r="122" spans="1:29">
      <c r="A122" s="4" t="s">
        <v>365</v>
      </c>
      <c r="H122" s="4" t="s">
        <v>402</v>
      </c>
      <c r="W122" s="4" t="s">
        <v>402</v>
      </c>
    </row>
    <row r="123" spans="1:29">
      <c r="A123" s="4" t="s">
        <v>403</v>
      </c>
      <c r="H123" s="4" t="s">
        <v>290</v>
      </c>
      <c r="W123" s="4" t="s">
        <v>290</v>
      </c>
    </row>
    <row r="124" spans="1:29">
      <c r="A124" s="4" t="s">
        <v>404</v>
      </c>
      <c r="H124" s="4" t="s">
        <v>413</v>
      </c>
      <c r="W124" s="4" t="s">
        <v>405</v>
      </c>
    </row>
    <row r="125" spans="1:29">
      <c r="A125" s="4" t="s">
        <v>406</v>
      </c>
      <c r="H125" s="4" t="s">
        <v>407</v>
      </c>
      <c r="W125" s="4" t="s">
        <v>407</v>
      </c>
    </row>
    <row r="126" spans="1:29">
      <c r="A126" s="4" t="s">
        <v>371</v>
      </c>
      <c r="H126" s="4" t="s">
        <v>408</v>
      </c>
      <c r="W126" s="4" t="s">
        <v>408</v>
      </c>
    </row>
    <row r="127" spans="1:29">
      <c r="A127" s="4" t="s">
        <v>414</v>
      </c>
      <c r="H127" s="4" t="s">
        <v>402</v>
      </c>
    </row>
    <row r="128" spans="1:29">
      <c r="A128" s="4" t="s">
        <v>415</v>
      </c>
    </row>
    <row r="129" spans="1:29">
      <c r="A129" s="4" t="s">
        <v>345</v>
      </c>
      <c r="H129" s="7" t="n">
        <v>0.005</v>
      </c>
      <c r="J129" s="7" t="n">
        <v>0.005</v>
      </c>
      <c r="W129" s="7" t="n">
        <v>0.005</v>
      </c>
    </row>
    <row r="130" spans="1:29">
      <c r="A130" s="4" t="s">
        <v>416</v>
      </c>
    </row>
    <row r="131" spans="1:29">
      <c r="A131" s="4" t="s">
        <v>371</v>
      </c>
      <c r="I131" s="4" t="s">
        <v>372</v>
      </c>
    </row>
    <row r="132" spans="1:29">
      <c r="A132" s="4" t="s">
        <v>417</v>
      </c>
      <c r="I132" s="4" t="s">
        <v>418</v>
      </c>
    </row>
    <row r="133" spans="1:29">
      <c r="A133" s="4" t="s">
        <v>350</v>
      </c>
      <c r="I133" s="6" t="n">
        <v>29327</v>
      </c>
    </row>
    <row r="134" spans="1:29">
      <c r="A134" s="4" t="s">
        <v>419</v>
      </c>
    </row>
    <row r="135" spans="1:29">
      <c r="A135" s="4" t="s">
        <v>368</v>
      </c>
      <c r="I135" s="6" t="n">
        <v>234619</v>
      </c>
    </row>
    <row r="136" spans="1:29">
      <c r="A136" s="4" t="s">
        <v>289</v>
      </c>
      <c r="I136" s="4" t="s">
        <v>291</v>
      </c>
    </row>
    <row r="137" spans="1:29">
      <c r="A137" s="4" t="s">
        <v>420</v>
      </c>
    </row>
    <row r="138" spans="1:29">
      <c r="A138" s="4" t="s">
        <v>368</v>
      </c>
      <c r="I138" s="6" t="n">
        <v>29327</v>
      </c>
    </row>
    <row r="139" spans="1:29">
      <c r="A139" s="4" t="s">
        <v>289</v>
      </c>
      <c r="I139" s="4" t="s">
        <v>291</v>
      </c>
    </row>
    <row r="140" spans="1:29">
      <c r="A140" s="4" t="s">
        <v>421</v>
      </c>
    </row>
    <row r="141" spans="1:29">
      <c r="A141" s="4" t="s">
        <v>368</v>
      </c>
      <c r="C141" s="5" t="n">
        <v>150000</v>
      </c>
    </row>
    <row r="142" spans="1:29">
      <c r="A142" s="4" t="s">
        <v>422</v>
      </c>
    </row>
    <row r="143" spans="1:29">
      <c r="A143" s="4" t="s">
        <v>368</v>
      </c>
      <c r="C143" s="6" t="n">
        <v>31500</v>
      </c>
    </row>
    <row r="144" spans="1:29">
      <c r="A144" s="4" t="s">
        <v>286</v>
      </c>
      <c r="C144" s="4" t="s">
        <v>423</v>
      </c>
    </row>
    <row r="145" spans="1:29">
      <c r="A145" s="4" t="s">
        <v>345</v>
      </c>
      <c r="C145" s="7" t="n">
        <v>0.015</v>
      </c>
    </row>
    <row r="146" spans="1:29">
      <c r="A146" s="4" t="s">
        <v>384</v>
      </c>
      <c r="C146" s="6" t="n">
        <v>150000</v>
      </c>
    </row>
    <row r="147" spans="1:29">
      <c r="A147" s="4" t="s">
        <v>380</v>
      </c>
      <c r="C147" s="5" t="n">
        <v>525000</v>
      </c>
    </row>
    <row r="148" spans="1:29">
      <c r="A148" s="4" t="s">
        <v>381</v>
      </c>
      <c r="C148" s="8" t="n">
        <v>0.03</v>
      </c>
    </row>
    <row r="149" spans="1:29">
      <c r="A149" s="4" t="s">
        <v>424</v>
      </c>
      <c r="C149" s="5" t="n">
        <v>9450000</v>
      </c>
    </row>
    <row r="150" spans="1:29">
      <c r="A150" s="4" t="s">
        <v>403</v>
      </c>
      <c r="C150" s="4" t="s">
        <v>425</v>
      </c>
    </row>
    <row r="151" spans="1:29">
      <c r="A151" s="4" t="s">
        <v>414</v>
      </c>
      <c r="C151" s="4" t="s">
        <v>402</v>
      </c>
    </row>
    <row r="152" spans="1:29">
      <c r="A152" s="4" t="s">
        <v>426</v>
      </c>
    </row>
    <row r="153" spans="1:29">
      <c r="A153" s="4" t="s">
        <v>359</v>
      </c>
      <c r="C153" s="6" t="n">
        <v>98886</v>
      </c>
    </row>
    <row r="154" spans="1:29">
      <c r="A154" s="4" t="s">
        <v>360</v>
      </c>
      <c r="AA154" s="6" t="n">
        <v>51114</v>
      </c>
    </row>
    <row r="155" spans="1:29">
      <c r="A155" s="4" t="s">
        <v>354</v>
      </c>
      <c r="AA155" s="4" t="s">
        <v>427</v>
      </c>
    </row>
    <row r="156" spans="1:29">
      <c r="A156" s="4" t="s">
        <v>356</v>
      </c>
      <c r="AA156" s="4" t="s">
        <v>428</v>
      </c>
    </row>
    <row r="157" spans="1:29">
      <c r="A157" s="4" t="s">
        <v>363</v>
      </c>
      <c r="AA157" s="4" t="s">
        <v>364</v>
      </c>
    </row>
    <row r="158" spans="1:29">
      <c r="A158" s="4" t="s">
        <v>365</v>
      </c>
      <c r="AA158" s="4" t="s">
        <v>429</v>
      </c>
    </row>
    <row r="159" spans="1:29">
      <c r="A159" s="4" t="s">
        <v>430</v>
      </c>
    </row>
    <row r="160" spans="1:29">
      <c r="A160" s="4" t="s">
        <v>384</v>
      </c>
      <c r="C160" s="6" t="n">
        <v>25000</v>
      </c>
    </row>
    <row r="161" spans="1:29">
      <c r="A161" s="4" t="s">
        <v>431</v>
      </c>
    </row>
    <row r="162" spans="1:29">
      <c r="A162" s="4" t="s">
        <v>380</v>
      </c>
      <c r="C162" s="5" t="n">
        <v>1050000</v>
      </c>
    </row>
    <row r="163" spans="1:29">
      <c r="A163" s="4" t="s">
        <v>381</v>
      </c>
      <c r="C163" s="7" t="n">
        <v>0.015</v>
      </c>
    </row>
    <row r="164" spans="1:29">
      <c r="A164" s="4" t="s">
        <v>432</v>
      </c>
    </row>
    <row r="165" spans="1:29">
      <c r="A165" s="4" t="s">
        <v>368</v>
      </c>
      <c r="B165" s="6" t="n">
        <v>27500</v>
      </c>
    </row>
    <row r="166" spans="1:29">
      <c r="A166" s="4" t="s">
        <v>433</v>
      </c>
    </row>
    <row r="167" spans="1:29">
      <c r="A167" s="4" t="s">
        <v>368</v>
      </c>
      <c r="B167" s="5" t="n">
        <v>25000</v>
      </c>
    </row>
    <row r="168" spans="1:29">
      <c r="A168" s="4" t="s">
        <v>434</v>
      </c>
    </row>
    <row r="169" spans="1:29">
      <c r="A169" s="4" t="s">
        <v>368</v>
      </c>
      <c r="B169" s="6" t="n">
        <v>25000</v>
      </c>
    </row>
    <row r="170" spans="1:29">
      <c r="A170" s="4" t="s">
        <v>435</v>
      </c>
    </row>
    <row r="171" spans="1:29">
      <c r="A171" s="4" t="s">
        <v>368</v>
      </c>
      <c r="Y171" s="6" t="n">
        <v>60000</v>
      </c>
    </row>
    <row r="172" spans="1:29">
      <c r="A172" s="4" t="s">
        <v>289</v>
      </c>
      <c r="Y172" s="4" t="s">
        <v>312</v>
      </c>
    </row>
    <row r="173" spans="1:29">
      <c r="A173" s="4" t="s">
        <v>286</v>
      </c>
      <c r="Y173" s="4" t="s">
        <v>436</v>
      </c>
    </row>
    <row r="174" spans="1:29">
      <c r="A174" s="4" t="s">
        <v>345</v>
      </c>
      <c r="Y174" s="7" t="n">
        <v>0.015</v>
      </c>
    </row>
    <row r="175" spans="1:29">
      <c r="A175" s="4" t="s">
        <v>437</v>
      </c>
      <c r="Y175" s="5" t="n">
        <v>500000</v>
      </c>
    </row>
    <row r="176" spans="1:29">
      <c r="A176" s="4" t="s">
        <v>346</v>
      </c>
      <c r="Y176" s="6" t="n">
        <v>50000</v>
      </c>
    </row>
    <row r="177" spans="1:29">
      <c r="A177" s="4" t="s">
        <v>374</v>
      </c>
    </row>
    <row r="178" spans="1:29">
      <c r="A178" s="4" t="s">
        <v>348</v>
      </c>
      <c r="AB178" s="5" t="n">
        <v>54668934</v>
      </c>
    </row>
    <row r="179" spans="1:29">
      <c r="A179" s="4" t="s">
        <v>349</v>
      </c>
      <c r="AB179" s="6" t="n">
        <v>183515</v>
      </c>
    </row>
    <row r="180" spans="1:29">
      <c r="A180" s="4" t="s">
        <v>438</v>
      </c>
    </row>
    <row r="181" spans="1:29">
      <c r="A181" s="4" t="s">
        <v>437</v>
      </c>
      <c r="Y181" s="5" t="n">
        <v>500000</v>
      </c>
    </row>
    <row r="182" spans="1:29">
      <c r="A182" s="4" t="s">
        <v>439</v>
      </c>
    </row>
    <row r="183" spans="1:29">
      <c r="A183" s="4" t="s">
        <v>384</v>
      </c>
      <c r="Q183" s="6" t="n">
        <v>50000</v>
      </c>
      <c r="R183" s="6" t="n">
        <v>50000</v>
      </c>
      <c r="S183" s="6" t="n">
        <v>50000</v>
      </c>
      <c r="T183" s="6" t="n">
        <v>25000</v>
      </c>
      <c r="U183" s="6" t="n">
        <v>25000</v>
      </c>
      <c r="AB183" s="6" t="n">
        <v>150000</v>
      </c>
      <c r="AC183" s="6" t="n">
        <v>200000</v>
      </c>
    </row>
    <row r="184" spans="1:29">
      <c r="A184" s="4" t="s">
        <v>440</v>
      </c>
    </row>
    <row r="185" spans="1:29">
      <c r="A185" s="4" t="s">
        <v>368</v>
      </c>
      <c r="U185" s="6" t="n">
        <v>25000</v>
      </c>
    </row>
    <row r="186" spans="1:29">
      <c r="A186" s="4" t="s">
        <v>289</v>
      </c>
      <c r="U186" s="4" t="s">
        <v>441</v>
      </c>
    </row>
    <row r="187" spans="1:29">
      <c r="A187" s="4" t="s">
        <v>286</v>
      </c>
      <c r="U187" s="4" t="s">
        <v>413</v>
      </c>
    </row>
    <row r="188" spans="1:29">
      <c r="A188" s="4" t="s">
        <v>345</v>
      </c>
      <c r="U188" s="7" t="n">
        <v>0.015</v>
      </c>
    </row>
    <row r="189" spans="1:29">
      <c r="A189" s="4" t="s">
        <v>442</v>
      </c>
    </row>
    <row r="190" spans="1:29">
      <c r="A190" s="4" t="s">
        <v>368</v>
      </c>
      <c r="P190" s="6" t="n">
        <v>15000</v>
      </c>
    </row>
    <row r="191" spans="1:29">
      <c r="A191" s="4" t="s">
        <v>289</v>
      </c>
      <c r="P191" s="4" t="s">
        <v>312</v>
      </c>
    </row>
    <row r="192" spans="1:29">
      <c r="A192" s="4" t="s">
        <v>286</v>
      </c>
      <c r="P192" s="4" t="s">
        <v>443</v>
      </c>
    </row>
    <row r="193" spans="1:29">
      <c r="A193" s="4" t="s">
        <v>345</v>
      </c>
      <c r="P193" s="7" t="n">
        <v>0.015</v>
      </c>
    </row>
    <row r="194" spans="1:29">
      <c r="A194" s="4" t="s">
        <v>444</v>
      </c>
    </row>
    <row r="195" spans="1:29">
      <c r="A195" s="4" t="s">
        <v>368</v>
      </c>
      <c r="O195" s="6" t="n">
        <v>30000</v>
      </c>
    </row>
    <row r="196" spans="1:29">
      <c r="A196" s="4" t="s">
        <v>289</v>
      </c>
      <c r="O196" s="4" t="s">
        <v>312</v>
      </c>
    </row>
    <row r="197" spans="1:29">
      <c r="A197" s="4" t="s">
        <v>286</v>
      </c>
      <c r="O197" s="4" t="s">
        <v>443</v>
      </c>
    </row>
    <row r="198" spans="1:29">
      <c r="A198" s="4" t="s">
        <v>345</v>
      </c>
      <c r="O198" s="7" t="n">
        <v>0.015</v>
      </c>
    </row>
    <row r="199" spans="1:29">
      <c r="A199" s="4" t="s">
        <v>445</v>
      </c>
    </row>
    <row r="200" spans="1:29">
      <c r="A200" s="4" t="s">
        <v>345</v>
      </c>
      <c r="AB200" s="7" t="n">
        <v>0.005</v>
      </c>
    </row>
    <row r="201" spans="1:29">
      <c r="A201" s="4" t="s">
        <v>348</v>
      </c>
      <c r="AB201" s="5" t="n">
        <v>11487997</v>
      </c>
    </row>
    <row r="202" spans="1:29">
      <c r="A202" s="4" t="s">
        <v>349</v>
      </c>
      <c r="AB202" s="6" t="n">
        <v>57440</v>
      </c>
    </row>
    <row r="203" spans="1:29">
      <c r="A203" s="4" t="s">
        <v>446</v>
      </c>
    </row>
    <row r="204" spans="1:29">
      <c r="A204" s="4" t="s">
        <v>345</v>
      </c>
      <c r="AB204" s="7" t="n">
        <v>0.005</v>
      </c>
    </row>
    <row r="205" spans="1:29">
      <c r="A205" s="4" t="s">
        <v>348</v>
      </c>
      <c r="AB205" s="5" t="n">
        <v>5314842</v>
      </c>
    </row>
    <row r="206" spans="1:29">
      <c r="A206" s="4" t="s">
        <v>349</v>
      </c>
      <c r="AB206" s="6" t="n">
        <v>26574</v>
      </c>
    </row>
    <row r="207" spans="1:29">
      <c r="A207" s="4" t="s">
        <v>447</v>
      </c>
    </row>
    <row r="208" spans="1:29">
      <c r="A208" s="4" t="s">
        <v>286</v>
      </c>
      <c r="B208" s="4" t="s">
        <v>448</v>
      </c>
    </row>
    <row r="209" spans="1:29">
      <c r="A209" s="4" t="s">
        <v>345</v>
      </c>
      <c r="B209" s="7" t="n">
        <v>0.005</v>
      </c>
    </row>
    <row r="210" spans="1:29">
      <c r="A210" s="4" t="s">
        <v>406</v>
      </c>
      <c r="B210" s="4" t="s">
        <v>449</v>
      </c>
    </row>
    <row r="211" spans="1:29">
      <c r="A211" s="4" t="s">
        <v>371</v>
      </c>
      <c r="B211" s="4" t="s">
        <v>450</v>
      </c>
    </row>
    <row r="212" spans="1:29">
      <c r="A212" s="4" t="s">
        <v>373</v>
      </c>
      <c r="B212" s="7" t="n">
        <v>0.005</v>
      </c>
    </row>
    <row r="213" spans="1:29">
      <c r="A213" s="4" t="s">
        <v>451</v>
      </c>
      <c r="B213" s="4" t="s">
        <v>452</v>
      </c>
    </row>
    <row r="214" spans="1:29">
      <c r="A214" s="4" t="s">
        <v>453</v>
      </c>
    </row>
    <row r="215" spans="1:29">
      <c r="A215" s="4" t="s">
        <v>368</v>
      </c>
      <c r="B215" s="6" t="n">
        <v>77500</v>
      </c>
    </row>
    <row r="216" spans="1:29">
      <c r="A216" s="4" t="s">
        <v>454</v>
      </c>
      <c r="B216" s="5" t="n">
        <v>150000</v>
      </c>
    </row>
    <row r="217" spans="1:29">
      <c r="A217" s="4" t="s">
        <v>455</v>
      </c>
      <c r="B217" s="6" t="n">
        <v>150000</v>
      </c>
    </row>
    <row r="218" spans="1:29">
      <c r="A218" s="4" t="s">
        <v>456</v>
      </c>
    </row>
    <row r="219" spans="1:29">
      <c r="A219" s="4" t="s">
        <v>368</v>
      </c>
      <c r="Z219" s="6" t="n">
        <v>201000</v>
      </c>
    </row>
    <row r="220" spans="1:29">
      <c r="A220" s="4" t="s">
        <v>289</v>
      </c>
      <c r="Z220" s="4" t="s">
        <v>312</v>
      </c>
    </row>
    <row r="221" spans="1:29">
      <c r="A221" s="4" t="s">
        <v>286</v>
      </c>
      <c r="Z221" s="4" t="s">
        <v>436</v>
      </c>
    </row>
    <row r="222" spans="1:29">
      <c r="A222" s="4" t="s">
        <v>345</v>
      </c>
      <c r="Z222" s="7" t="n">
        <v>0.015</v>
      </c>
    </row>
    <row r="223" spans="1:29">
      <c r="A223" s="4" t="s">
        <v>454</v>
      </c>
      <c r="Z223" s="6" t="n">
        <v>126000</v>
      </c>
    </row>
    <row r="224" spans="1:29">
      <c r="A224" s="4" t="s">
        <v>437</v>
      </c>
      <c r="Z224" s="5" t="n">
        <v>1050000</v>
      </c>
    </row>
    <row r="225" spans="1:29">
      <c r="A225" s="4" t="s">
        <v>455</v>
      </c>
      <c r="Z225" s="6" t="n">
        <v>126000</v>
      </c>
    </row>
    <row r="226" spans="1:29">
      <c r="A226" s="4" t="s">
        <v>457</v>
      </c>
    </row>
    <row r="227" spans="1:29">
      <c r="A227" s="4" t="s">
        <v>289</v>
      </c>
      <c r="AB227" s="4" t="s">
        <v>290</v>
      </c>
    </row>
    <row r="228" spans="1:29">
      <c r="A228" s="4" t="s">
        <v>286</v>
      </c>
      <c r="AB228" s="4" t="s">
        <v>287</v>
      </c>
    </row>
    <row r="229" spans="1:29">
      <c r="A229" s="4" t="s">
        <v>345</v>
      </c>
      <c r="AB229" s="8" t="n">
        <v>0.01</v>
      </c>
    </row>
    <row r="230" spans="1:29">
      <c r="A230" s="4" t="s">
        <v>351</v>
      </c>
      <c r="AB230" s="6" t="n">
        <v>428997</v>
      </c>
    </row>
    <row r="231" spans="1:29">
      <c r="A231" s="4" t="s">
        <v>458</v>
      </c>
    </row>
    <row r="232" spans="1:29">
      <c r="A232" s="4" t="s">
        <v>403</v>
      </c>
      <c r="AB232" s="4" t="s">
        <v>2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9</v>
      </c>
      <c r="B1" s="2" t="s">
        <v>2</v>
      </c>
      <c r="C1" s="2" t="s">
        <v>32</v>
      </c>
    </row>
    <row r="2" spans="1:3">
      <c r="A2" s="4" t="s">
        <v>460</v>
      </c>
      <c r="B2" s="6" t="n">
        <v>1386928</v>
      </c>
      <c r="C2" s="6" t="n">
        <v>756250</v>
      </c>
    </row>
    <row r="3" spans="1:3">
      <c r="A3" s="4" t="s">
        <v>461</v>
      </c>
      <c r="B3" s="5" t="n">
        <v>-90119</v>
      </c>
      <c r="C3" s="4" t="s">
        <v>41</v>
      </c>
    </row>
    <row r="4" spans="1:3">
      <c r="A4" s="4" t="s">
        <v>462</v>
      </c>
      <c r="B4" s="5" t="n">
        <v>1296809</v>
      </c>
      <c r="C4" s="5" t="n">
        <v>756250</v>
      </c>
    </row>
    <row r="5" spans="1:3">
      <c r="A5" s="4" t="s">
        <v>463</v>
      </c>
      <c r="B5" s="5" t="n">
        <v>867812</v>
      </c>
      <c r="C5" s="5" t="n">
        <v>556250</v>
      </c>
    </row>
    <row r="6" spans="1:3">
      <c r="A6" s="4" t="s">
        <v>464</v>
      </c>
      <c r="B6" s="5" t="n">
        <v>428997</v>
      </c>
      <c r="C6" s="5" t="n">
        <v>200000</v>
      </c>
    </row>
    <row r="7" spans="1:3">
      <c r="A7" s="4" t="s">
        <v>465</v>
      </c>
      <c r="B7" s="5" t="n">
        <v>78112</v>
      </c>
      <c r="C7" s="4" t="s">
        <v>41</v>
      </c>
    </row>
    <row r="8" spans="1:3">
      <c r="A8" s="4" t="s">
        <v>466</v>
      </c>
    </row>
    <row r="9" spans="1:3">
      <c r="A9" s="4" t="s">
        <v>460</v>
      </c>
      <c r="B9" s="5" t="n">
        <v>126000</v>
      </c>
      <c r="C9" s="5" t="n">
        <v>126000</v>
      </c>
    </row>
    <row r="10" spans="1:3">
      <c r="A10" s="4" t="s">
        <v>467</v>
      </c>
    </row>
    <row r="11" spans="1:3">
      <c r="A11" s="4" t="s">
        <v>460</v>
      </c>
      <c r="B11" s="5" t="n">
        <v>60000</v>
      </c>
      <c r="C11" s="5" t="n">
        <v>150000</v>
      </c>
    </row>
    <row r="12" spans="1:3">
      <c r="A12" s="4" t="s">
        <v>468</v>
      </c>
    </row>
    <row r="13" spans="1:3">
      <c r="A13" s="4" t="s">
        <v>460</v>
      </c>
      <c r="B13" s="5" t="n">
        <v>200000</v>
      </c>
      <c r="C13" s="5" t="n">
        <v>200000</v>
      </c>
    </row>
    <row r="14" spans="1:3">
      <c r="A14" s="4" t="s">
        <v>469</v>
      </c>
    </row>
    <row r="15" spans="1:3">
      <c r="A15" s="4" t="s">
        <v>460</v>
      </c>
      <c r="B15" s="5" t="n">
        <v>45000</v>
      </c>
      <c r="C15" s="5" t="n">
        <v>84000</v>
      </c>
    </row>
    <row r="16" spans="1:3">
      <c r="A16" s="4" t="s">
        <v>470</v>
      </c>
    </row>
    <row r="17" spans="1:3">
      <c r="A17" s="4" t="s">
        <v>460</v>
      </c>
      <c r="B17" s="4" t="s">
        <v>41</v>
      </c>
      <c r="C17" s="5" t="n">
        <v>196250</v>
      </c>
    </row>
    <row r="18" spans="1:3">
      <c r="A18" s="4" t="s">
        <v>471</v>
      </c>
    </row>
    <row r="19" spans="1:3">
      <c r="A19" s="4" t="s">
        <v>460</v>
      </c>
      <c r="B19" s="5" t="n">
        <v>60000</v>
      </c>
      <c r="C19" s="4" t="s">
        <v>41</v>
      </c>
    </row>
    <row r="20" spans="1:3">
      <c r="A20" s="4" t="s">
        <v>472</v>
      </c>
    </row>
    <row r="21" spans="1:3">
      <c r="A21" s="4" t="s">
        <v>460</v>
      </c>
      <c r="B21" s="5" t="n">
        <v>225431</v>
      </c>
      <c r="C21" s="4" t="s">
        <v>41</v>
      </c>
    </row>
    <row r="22" spans="1:3">
      <c r="A22" s="4" t="s">
        <v>473</v>
      </c>
    </row>
    <row r="23" spans="1:3">
      <c r="A23" s="4" t="s">
        <v>460</v>
      </c>
      <c r="B23" s="5" t="n">
        <v>507671</v>
      </c>
      <c r="C23" s="4" t="s">
        <v>41</v>
      </c>
    </row>
    <row r="24" spans="1:3">
      <c r="A24" s="4" t="s">
        <v>474</v>
      </c>
    </row>
    <row r="25" spans="1:3">
      <c r="A25" s="4" t="s">
        <v>460</v>
      </c>
      <c r="B25" s="6" t="n">
        <v>162826</v>
      </c>
      <c r="C25" s="4" t="s">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475</v>
      </c>
      <c r="B1" s="2" t="s">
        <v>1</v>
      </c>
    </row>
    <row r="2" spans="1:2">
      <c r="B2" s="2" t="s">
        <v>476</v>
      </c>
    </row>
    <row r="3" spans="1:2">
      <c r="A3" s="3" t="s">
        <v>176</v>
      </c>
    </row>
    <row r="4" spans="1:2">
      <c r="A4" s="4" t="s">
        <v>477</v>
      </c>
      <c r="B4" s="6" t="n">
        <v>13417000</v>
      </c>
    </row>
    <row r="5" spans="1:2">
      <c r="A5" s="4" t="s">
        <v>478</v>
      </c>
      <c r="B5" s="5" t="n">
        <v>2028</v>
      </c>
    </row>
    <row r="6" spans="1:2">
      <c r="A6" s="4" t="s">
        <v>479</v>
      </c>
      <c r="B6" s="4" t="s">
        <v>4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1</v>
      </c>
      <c r="B1" s="2" t="s">
        <v>1</v>
      </c>
    </row>
    <row r="2" spans="1:3">
      <c r="B2" s="2" t="s">
        <v>2</v>
      </c>
      <c r="C2" s="2" t="s">
        <v>32</v>
      </c>
    </row>
    <row r="3" spans="1:3">
      <c r="A3" s="3" t="s">
        <v>176</v>
      </c>
    </row>
    <row r="4" spans="1:3">
      <c r="A4" s="4" t="s">
        <v>482</v>
      </c>
      <c r="B4" s="6" t="n">
        <v>425000</v>
      </c>
      <c r="C4" s="6" t="n">
        <v>448000</v>
      </c>
    </row>
    <row r="5" spans="1:3">
      <c r="A5" s="4" t="s">
        <v>483</v>
      </c>
      <c r="B5" s="5" t="n">
        <v>-116000</v>
      </c>
      <c r="C5" s="5" t="n">
        <v>-171000</v>
      </c>
    </row>
    <row r="6" spans="1:3">
      <c r="A6" s="4" t="s">
        <v>484</v>
      </c>
      <c r="B6" s="5" t="n">
        <v>-309000</v>
      </c>
      <c r="C6" s="5" t="n">
        <v>-277000</v>
      </c>
    </row>
    <row r="7" spans="1:3">
      <c r="A7" s="4" t="s">
        <v>485</v>
      </c>
      <c r="B7" s="4" t="s">
        <v>41</v>
      </c>
      <c r="C7" s="4" t="s">
        <v>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6</v>
      </c>
      <c r="B1" s="2" t="s">
        <v>1</v>
      </c>
    </row>
    <row r="2" spans="1:3">
      <c r="B2" s="2" t="s">
        <v>2</v>
      </c>
      <c r="C2" s="2" t="s">
        <v>32</v>
      </c>
    </row>
    <row r="3" spans="1:3">
      <c r="A3" s="3" t="s">
        <v>176</v>
      </c>
    </row>
    <row r="4" spans="1:3">
      <c r="A4" s="4" t="s">
        <v>487</v>
      </c>
      <c r="B4" s="4" t="s">
        <v>480</v>
      </c>
      <c r="C4" s="4" t="s">
        <v>4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432744</v>
      </c>
      <c r="C4" s="6" t="n">
        <v>449254</v>
      </c>
    </row>
    <row r="5" spans="1:3">
      <c r="A5" s="4" t="s">
        <v>76</v>
      </c>
      <c r="B5" s="5" t="n">
        <v>270826</v>
      </c>
      <c r="C5" s="4" t="s">
        <v>41</v>
      </c>
    </row>
    <row r="6" spans="1:3">
      <c r="A6" s="4" t="s">
        <v>77</v>
      </c>
      <c r="B6" s="5" t="n">
        <v>703570</v>
      </c>
      <c r="C6" s="5" t="n">
        <v>449254</v>
      </c>
    </row>
    <row r="7" spans="1:3">
      <c r="A7" s="4" t="s">
        <v>78</v>
      </c>
      <c r="B7" s="5" t="n">
        <v>346407</v>
      </c>
      <c r="C7" s="5" t="n">
        <v>300038</v>
      </c>
    </row>
    <row r="8" spans="1:3">
      <c r="A8" s="4" t="s">
        <v>79</v>
      </c>
      <c r="B8" s="5" t="n">
        <v>357163</v>
      </c>
      <c r="C8" s="5" t="n">
        <v>149216</v>
      </c>
    </row>
    <row r="9" spans="1:3">
      <c r="A9" s="3" t="s">
        <v>80</v>
      </c>
    </row>
    <row r="10" spans="1:3">
      <c r="A10" s="4" t="s">
        <v>81</v>
      </c>
      <c r="B10" s="5" t="n">
        <v>904012</v>
      </c>
      <c r="C10" s="5" t="n">
        <v>873942</v>
      </c>
    </row>
    <row r="11" spans="1:3">
      <c r="A11" s="4" t="s">
        <v>82</v>
      </c>
      <c r="B11" s="5" t="n">
        <v>104119</v>
      </c>
      <c r="C11" s="5" t="n">
        <v>337536</v>
      </c>
    </row>
    <row r="12" spans="1:3">
      <c r="A12" s="4" t="s">
        <v>83</v>
      </c>
      <c r="B12" s="5" t="n">
        <v>271775</v>
      </c>
      <c r="C12" s="5" t="n">
        <v>227467</v>
      </c>
    </row>
    <row r="13" spans="1:3">
      <c r="A13" s="4" t="s">
        <v>84</v>
      </c>
      <c r="B13" s="5" t="n">
        <v>1279906</v>
      </c>
      <c r="C13" s="5" t="n">
        <v>1438945</v>
      </c>
    </row>
    <row r="14" spans="1:3">
      <c r="A14" s="4" t="s">
        <v>85</v>
      </c>
      <c r="B14" s="5" t="n">
        <v>-922743</v>
      </c>
      <c r="C14" s="5" t="n">
        <v>-1289729</v>
      </c>
    </row>
    <row r="15" spans="1:3">
      <c r="A15" s="3" t="s">
        <v>86</v>
      </c>
    </row>
    <row r="16" spans="1:3">
      <c r="A16" s="4" t="s">
        <v>87</v>
      </c>
      <c r="B16" s="5" t="n">
        <v>-41763</v>
      </c>
      <c r="C16" s="5" t="n">
        <v>105192</v>
      </c>
    </row>
    <row r="17" spans="1:3">
      <c r="A17" s="4" t="s">
        <v>88</v>
      </c>
      <c r="B17" s="5" t="n">
        <v>703518</v>
      </c>
      <c r="C17" s="5" t="n">
        <v>13490</v>
      </c>
    </row>
    <row r="18" spans="1:3">
      <c r="A18" s="4" t="s">
        <v>89</v>
      </c>
      <c r="B18" s="5" t="n">
        <v>-885597</v>
      </c>
      <c r="C18" s="5" t="n">
        <v>-90802</v>
      </c>
    </row>
    <row r="19" spans="1:3">
      <c r="A19" s="4" t="s">
        <v>90</v>
      </c>
      <c r="B19" s="5" t="n">
        <v>-67200</v>
      </c>
      <c r="C19" s="5" t="n">
        <v>-17859</v>
      </c>
    </row>
    <row r="20" spans="1:3">
      <c r="A20" s="4" t="s">
        <v>91</v>
      </c>
      <c r="B20" s="5" t="n">
        <v>-6571</v>
      </c>
      <c r="C20" s="4" t="s">
        <v>41</v>
      </c>
    </row>
    <row r="21" spans="1:3">
      <c r="A21" s="4" t="s">
        <v>92</v>
      </c>
      <c r="B21" s="5" t="n">
        <v>-297613</v>
      </c>
      <c r="C21" s="5" t="n">
        <v>10021</v>
      </c>
    </row>
    <row r="22" spans="1:3">
      <c r="A22" s="4" t="s">
        <v>93</v>
      </c>
      <c r="B22" s="5" t="n">
        <v>-1220356</v>
      </c>
      <c r="C22" s="5" t="n">
        <v>-1279708</v>
      </c>
    </row>
    <row r="23" spans="1:3">
      <c r="A23" s="3" t="s">
        <v>94</v>
      </c>
    </row>
    <row r="24" spans="1:3">
      <c r="A24" s="4" t="s">
        <v>95</v>
      </c>
      <c r="B24" s="5" t="n">
        <v>-30604</v>
      </c>
      <c r="C24" s="4" t="s">
        <v>41</v>
      </c>
    </row>
    <row r="25" spans="1:3">
      <c r="A25" s="4" t="s">
        <v>96</v>
      </c>
      <c r="B25" s="6" t="n">
        <v>-1250960</v>
      </c>
      <c r="C25" s="6" t="n">
        <v>-1279708</v>
      </c>
    </row>
    <row r="26" spans="1:3">
      <c r="A26" s="4" t="s">
        <v>97</v>
      </c>
      <c r="B26" s="5" t="n">
        <v>414360883</v>
      </c>
      <c r="C26" s="5" t="n">
        <v>318672595</v>
      </c>
    </row>
    <row r="27" spans="1:3">
      <c r="A27" s="4" t="s">
        <v>98</v>
      </c>
      <c r="B27" s="6" t="n">
        <v>0</v>
      </c>
      <c r="C27"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8</v>
      </c>
      <c r="B1" s="2" t="s">
        <v>2</v>
      </c>
      <c r="C1" s="2" t="s">
        <v>32</v>
      </c>
    </row>
    <row r="2" spans="1:3">
      <c r="A2" s="3" t="s">
        <v>176</v>
      </c>
    </row>
    <row r="3" spans="1:3">
      <c r="A3" s="4" t="s">
        <v>489</v>
      </c>
      <c r="B3" s="6" t="n">
        <v>4562000</v>
      </c>
      <c r="C3" s="6" t="n">
        <v>4270000</v>
      </c>
    </row>
    <row r="4" spans="1:3">
      <c r="A4" s="4" t="s">
        <v>490</v>
      </c>
      <c r="B4" s="5" t="n">
        <v>-4562000</v>
      </c>
      <c r="C4" s="5" t="n">
        <v>-4270000</v>
      </c>
    </row>
    <row r="5" spans="1:3">
      <c r="A5" s="4" t="s">
        <v>491</v>
      </c>
      <c r="B5" s="4" t="s">
        <v>41</v>
      </c>
      <c r="C5" s="4" t="s">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6"/>
    <col customWidth="1" max="6" min="6" width="16"/>
    <col customWidth="1" max="7" min="7" width="16"/>
    <col customWidth="1" max="8" min="8" width="16"/>
    <col customWidth="1" max="9" min="9" width="14"/>
  </cols>
  <sheetData>
    <row r="1" spans="1:9">
      <c r="A1" s="1" t="s">
        <v>492</v>
      </c>
      <c r="B1" s="2" t="s">
        <v>324</v>
      </c>
      <c r="C1" s="2" t="s">
        <v>493</v>
      </c>
      <c r="D1" s="2" t="s">
        <v>494</v>
      </c>
      <c r="E1" s="2" t="s">
        <v>328</v>
      </c>
      <c r="F1" s="2" t="s">
        <v>329</v>
      </c>
      <c r="G1" s="2" t="s">
        <v>331</v>
      </c>
      <c r="H1" s="2" t="s">
        <v>334</v>
      </c>
      <c r="I1" s="2" t="s">
        <v>2</v>
      </c>
    </row>
    <row r="2" spans="1:9">
      <c r="A2" s="4" t="s">
        <v>495</v>
      </c>
      <c r="I2" s="6" t="n">
        <v>0</v>
      </c>
    </row>
    <row r="3" spans="1:9">
      <c r="A3" s="4" t="s">
        <v>496</v>
      </c>
    </row>
    <row r="4" spans="1:9">
      <c r="A4" s="4" t="s">
        <v>497</v>
      </c>
      <c r="I4" s="5" t="n">
        <v>7000000</v>
      </c>
    </row>
    <row r="5" spans="1:9">
      <c r="A5" s="4" t="s">
        <v>498</v>
      </c>
      <c r="I5" s="5" t="n">
        <v>2235000</v>
      </c>
    </row>
    <row r="6" spans="1:9">
      <c r="A6" s="4" t="s">
        <v>379</v>
      </c>
    </row>
    <row r="7" spans="1:9">
      <c r="A7" s="4" t="s">
        <v>499</v>
      </c>
      <c r="E7" s="5" t="n">
        <v>1250000</v>
      </c>
      <c r="F7" s="5" t="n">
        <v>500000</v>
      </c>
      <c r="H7" s="5" t="n">
        <v>1250000</v>
      </c>
    </row>
    <row r="8" spans="1:9">
      <c r="A8" s="4" t="s">
        <v>500</v>
      </c>
      <c r="E8" s="4" t="s">
        <v>501</v>
      </c>
      <c r="F8" s="4" t="s">
        <v>502</v>
      </c>
      <c r="H8" s="4" t="s">
        <v>503</v>
      </c>
    </row>
    <row r="9" spans="1:9">
      <c r="A9" s="4" t="s">
        <v>381</v>
      </c>
      <c r="E9" s="7" t="n">
        <v>0.015</v>
      </c>
      <c r="F9" s="9" t="n">
        <v>0.0125</v>
      </c>
      <c r="H9" s="7" t="n">
        <v>0.015</v>
      </c>
    </row>
    <row r="10" spans="1:9">
      <c r="A10" s="4" t="s">
        <v>504</v>
      </c>
      <c r="E10" s="6" t="n">
        <v>7328</v>
      </c>
      <c r="F10" s="6" t="n">
        <v>4128</v>
      </c>
      <c r="H10" s="6" t="n">
        <v>6101</v>
      </c>
    </row>
    <row r="11" spans="1:9">
      <c r="A11" s="4" t="s">
        <v>397</v>
      </c>
    </row>
    <row r="12" spans="1:9">
      <c r="A12" s="4" t="s">
        <v>499</v>
      </c>
      <c r="G12" s="5" t="n">
        <v>3000000</v>
      </c>
    </row>
    <row r="13" spans="1:9">
      <c r="A13" s="4" t="s">
        <v>500</v>
      </c>
      <c r="G13" s="4" t="s">
        <v>505</v>
      </c>
    </row>
    <row r="14" spans="1:9">
      <c r="A14" s="4" t="s">
        <v>381</v>
      </c>
      <c r="G14" s="9" t="n">
        <v>0.0125</v>
      </c>
    </row>
    <row r="15" spans="1:9">
      <c r="A15" s="4" t="s">
        <v>504</v>
      </c>
      <c r="G15" s="6" t="n">
        <v>27166</v>
      </c>
    </row>
    <row r="16" spans="1:9">
      <c r="A16" s="4" t="s">
        <v>506</v>
      </c>
    </row>
    <row r="17" spans="1:9">
      <c r="A17" s="4" t="s">
        <v>499</v>
      </c>
      <c r="D17" s="5" t="n">
        <v>3300000</v>
      </c>
    </row>
    <row r="18" spans="1:9">
      <c r="A18" s="4" t="s">
        <v>500</v>
      </c>
      <c r="D18" s="4" t="s">
        <v>507</v>
      </c>
    </row>
    <row r="19" spans="1:9">
      <c r="A19" s="4" t="s">
        <v>381</v>
      </c>
      <c r="D19" s="7" t="n">
        <v>0.015</v>
      </c>
    </row>
    <row r="20" spans="1:9">
      <c r="A20" s="4" t="s">
        <v>504</v>
      </c>
      <c r="D20" s="6" t="n">
        <v>18835</v>
      </c>
    </row>
    <row r="21" spans="1:9">
      <c r="A21" s="4" t="s">
        <v>508</v>
      </c>
    </row>
    <row r="22" spans="1:9">
      <c r="A22" s="4" t="s">
        <v>499</v>
      </c>
      <c r="B22" s="5" t="n">
        <v>2100000</v>
      </c>
      <c r="C22" s="5" t="n">
        <v>4200000</v>
      </c>
    </row>
    <row r="23" spans="1:9">
      <c r="A23" s="4" t="s">
        <v>500</v>
      </c>
      <c r="B23" s="4" t="s">
        <v>509</v>
      </c>
      <c r="C23" s="4" t="s">
        <v>510</v>
      </c>
    </row>
    <row r="24" spans="1:9">
      <c r="A24" s="4" t="s">
        <v>381</v>
      </c>
      <c r="B24" s="7" t="n">
        <v>0.015</v>
      </c>
      <c r="C24" s="7" t="n">
        <v>0.015</v>
      </c>
    </row>
    <row r="25" spans="1:9">
      <c r="A25" s="4" t="s">
        <v>504</v>
      </c>
      <c r="B25" s="6" t="n">
        <v>17038</v>
      </c>
      <c r="C25" s="6" t="n">
        <v>34076</v>
      </c>
    </row>
    <row r="26" spans="1:9">
      <c r="A26" s="4" t="s">
        <v>511</v>
      </c>
    </row>
    <row r="27" spans="1:9">
      <c r="A27" s="4" t="s">
        <v>499</v>
      </c>
      <c r="B27" s="5" t="n">
        <v>1050000</v>
      </c>
      <c r="C27" s="5" t="n">
        <v>2100000</v>
      </c>
    </row>
    <row r="28" spans="1:9">
      <c r="A28" s="4" t="s">
        <v>500</v>
      </c>
      <c r="B28" s="4" t="s">
        <v>509</v>
      </c>
      <c r="C28" s="4" t="s">
        <v>510</v>
      </c>
    </row>
    <row r="29" spans="1:9">
      <c r="A29" s="4" t="s">
        <v>381</v>
      </c>
      <c r="B29" s="7" t="n">
        <v>0.03</v>
      </c>
      <c r="C29" s="7" t="n">
        <v>0.03</v>
      </c>
    </row>
    <row r="30" spans="1:9">
      <c r="A30" s="4" t="s">
        <v>504</v>
      </c>
      <c r="B30" s="6" t="n">
        <v>17038</v>
      </c>
      <c r="C30" s="6" t="n">
        <v>34076</v>
      </c>
    </row>
    <row r="31" spans="1:9">
      <c r="A31" s="4" t="s">
        <v>512</v>
      </c>
    </row>
    <row r="32" spans="1:9">
      <c r="A32" s="4" t="s">
        <v>513</v>
      </c>
      <c r="I32" s="5" t="n">
        <v>7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4</v>
      </c>
      <c r="B1" s="2" t="s">
        <v>1</v>
      </c>
    </row>
    <row r="2" spans="1:3">
      <c r="B2" s="2" t="s">
        <v>2</v>
      </c>
      <c r="C2" s="2" t="s">
        <v>32</v>
      </c>
    </row>
    <row r="3" spans="1:3">
      <c r="A3" s="4" t="s">
        <v>515</v>
      </c>
      <c r="B3" s="6" t="n">
        <v>839723</v>
      </c>
      <c r="C3" s="6" t="n">
        <v>1170435</v>
      </c>
    </row>
    <row r="4" spans="1:3">
      <c r="A4" s="4" t="s">
        <v>516</v>
      </c>
      <c r="B4" s="5" t="n">
        <v>154936350</v>
      </c>
      <c r="C4" s="5" t="n">
        <v>90810726</v>
      </c>
    </row>
    <row r="5" spans="1:3">
      <c r="A5" s="4" t="s">
        <v>517</v>
      </c>
    </row>
    <row r="6" spans="1:3">
      <c r="A6" s="4" t="s">
        <v>515</v>
      </c>
      <c r="B6" s="6" t="n">
        <v>296550</v>
      </c>
      <c r="C6" s="6" t="n">
        <v>517203</v>
      </c>
    </row>
    <row r="7" spans="1:3">
      <c r="A7" s="4" t="s">
        <v>516</v>
      </c>
      <c r="B7" s="5" t="n">
        <v>34050000</v>
      </c>
      <c r="C7" s="5" t="n">
        <v>42600000</v>
      </c>
    </row>
    <row r="8" spans="1:3">
      <c r="A8" s="4" t="s">
        <v>518</v>
      </c>
    </row>
    <row r="9" spans="1:3">
      <c r="A9" s="4" t="s">
        <v>515</v>
      </c>
      <c r="B9" s="6" t="n">
        <v>104294</v>
      </c>
      <c r="C9" s="6" t="n">
        <v>233000</v>
      </c>
    </row>
    <row r="10" spans="1:3">
      <c r="A10" s="4" t="s">
        <v>516</v>
      </c>
      <c r="B10" s="5" t="n">
        <v>10421592</v>
      </c>
      <c r="C10" s="5" t="n">
        <v>12562500</v>
      </c>
    </row>
    <row r="11" spans="1:3">
      <c r="A11" s="4" t="s">
        <v>519</v>
      </c>
    </row>
    <row r="12" spans="1:3">
      <c r="A12" s="4" t="s">
        <v>515</v>
      </c>
      <c r="B12" s="6" t="n">
        <v>422879</v>
      </c>
      <c r="C12" s="6" t="n">
        <v>420232</v>
      </c>
    </row>
    <row r="13" spans="1:3">
      <c r="A13" s="4" t="s">
        <v>516</v>
      </c>
      <c r="B13" s="5" t="n">
        <v>108464758</v>
      </c>
      <c r="C13" s="5" t="n">
        <v>35523226</v>
      </c>
    </row>
    <row r="14" spans="1:3">
      <c r="A14" s="4" t="s">
        <v>520</v>
      </c>
    </row>
    <row r="15" spans="1:3">
      <c r="A15" s="4" t="s">
        <v>515</v>
      </c>
      <c r="B15" s="6" t="n">
        <v>16000</v>
      </c>
      <c r="C15" s="4" t="s">
        <v>41</v>
      </c>
    </row>
    <row r="16" spans="1:3">
      <c r="A16" s="4" t="s">
        <v>516</v>
      </c>
      <c r="B16" s="5" t="n">
        <v>2000000</v>
      </c>
      <c r="C16" s="5" t="n">
        <v>12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1</v>
      </c>
      <c r="B1" s="2" t="s">
        <v>1</v>
      </c>
    </row>
    <row r="2" spans="1:3">
      <c r="B2" s="2" t="s">
        <v>2</v>
      </c>
      <c r="C2" s="2" t="s">
        <v>32</v>
      </c>
    </row>
    <row r="3" spans="1:3">
      <c r="A3" s="4" t="s">
        <v>522</v>
      </c>
      <c r="B3" s="4" t="s">
        <v>41</v>
      </c>
      <c r="C3" s="4" t="s">
        <v>41</v>
      </c>
    </row>
    <row r="4" spans="1:3">
      <c r="A4" s="4" t="s">
        <v>523</v>
      </c>
      <c r="B4" s="4" t="s">
        <v>41</v>
      </c>
      <c r="C4" s="8" t="n">
        <v>0.02</v>
      </c>
    </row>
    <row r="5" spans="1:3">
      <c r="A5" s="4" t="s">
        <v>524</v>
      </c>
      <c r="B5" s="5" t="n">
        <v>11150000</v>
      </c>
      <c r="C5" s="5" t="n">
        <v>2000000</v>
      </c>
    </row>
    <row r="6" spans="1:3">
      <c r="A6" s="4" t="s">
        <v>525</v>
      </c>
      <c r="B6" s="4" t="s">
        <v>41</v>
      </c>
      <c r="C6" s="4" t="s">
        <v>41</v>
      </c>
    </row>
    <row r="7" spans="1:3">
      <c r="A7" s="4" t="s">
        <v>526</v>
      </c>
      <c r="B7" s="5" t="n">
        <v>18750000</v>
      </c>
      <c r="C7" s="5" t="n">
        <v>11150000</v>
      </c>
    </row>
    <row r="8" spans="1:3">
      <c r="A8" s="4" t="s">
        <v>527</v>
      </c>
      <c r="B8" s="4" t="s">
        <v>41</v>
      </c>
      <c r="C8" s="5" t="n">
        <v>-2000000</v>
      </c>
    </row>
    <row r="9" spans="1:3">
      <c r="A9" s="4" t="s">
        <v>528</v>
      </c>
      <c r="B9" s="5" t="n">
        <v>29900000</v>
      </c>
      <c r="C9" s="5" t="n">
        <v>11150000</v>
      </c>
    </row>
    <row r="10" spans="1:3">
      <c r="A10" s="4" t="s">
        <v>529</v>
      </c>
    </row>
    <row r="11" spans="1:3">
      <c r="A11" s="4" t="s">
        <v>530</v>
      </c>
      <c r="B11" s="7" t="n">
        <v>0.015</v>
      </c>
      <c r="C11" s="8" t="n">
        <v>0.8</v>
      </c>
    </row>
    <row r="12" spans="1:3">
      <c r="A12" s="4" t="s">
        <v>531</v>
      </c>
      <c r="B12" s="10" t="n">
        <v>0.0125</v>
      </c>
      <c r="C12" s="11" t="n">
        <v>0.015</v>
      </c>
    </row>
    <row r="13" spans="1:3">
      <c r="A13" s="4" t="s">
        <v>532</v>
      </c>
      <c r="B13" s="10" t="n">
        <v>0.0125</v>
      </c>
      <c r="C13" s="11" t="n">
        <v>0.015</v>
      </c>
    </row>
    <row r="14" spans="1:3">
      <c r="A14" s="4" t="s">
        <v>294</v>
      </c>
    </row>
    <row r="15" spans="1:3">
      <c r="A15" s="4" t="s">
        <v>530</v>
      </c>
      <c r="B15" s="12" t="n">
        <v>0.02</v>
      </c>
      <c r="C15" s="12" t="n">
        <v>0.4</v>
      </c>
    </row>
    <row r="16" spans="1:3">
      <c r="A16" s="4" t="s">
        <v>531</v>
      </c>
      <c r="B16" s="12" t="n">
        <v>0.03</v>
      </c>
      <c r="C16" s="12" t="n">
        <v>0.02</v>
      </c>
    </row>
    <row r="17" spans="1:3">
      <c r="A17" s="4" t="s">
        <v>532</v>
      </c>
      <c r="B17" s="8" t="n">
        <v>0.03</v>
      </c>
      <c r="C17" s="8" t="n">
        <v>0.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4" t="s">
        <v>535</v>
      </c>
    </row>
    <row r="4" spans="1:2">
      <c r="A4" s="4" t="s">
        <v>536</v>
      </c>
      <c r="B4" s="7" t="n">
        <v>0.02</v>
      </c>
    </row>
    <row r="5" spans="1:2">
      <c r="A5" s="4" t="s">
        <v>537</v>
      </c>
      <c r="B5" s="5" t="n">
        <v>9900000</v>
      </c>
    </row>
    <row r="6" spans="1:2">
      <c r="A6" s="4" t="s">
        <v>538</v>
      </c>
      <c r="B6" s="4" t="s">
        <v>539</v>
      </c>
    </row>
    <row r="7" spans="1:2">
      <c r="A7" s="4" t="s">
        <v>540</v>
      </c>
      <c r="B7" s="5" t="n">
        <v>9900000</v>
      </c>
    </row>
    <row r="8" spans="1:2">
      <c r="A8" s="4" t="s">
        <v>541</v>
      </c>
    </row>
    <row r="9" spans="1:2">
      <c r="A9" s="4" t="s">
        <v>536</v>
      </c>
      <c r="B9" s="7" t="n">
        <v>0.015</v>
      </c>
    </row>
    <row r="10" spans="1:2">
      <c r="A10" s="4" t="s">
        <v>537</v>
      </c>
      <c r="B10" s="5" t="n">
        <v>13350000</v>
      </c>
    </row>
    <row r="11" spans="1:2">
      <c r="A11" s="4" t="s">
        <v>538</v>
      </c>
      <c r="B11" s="4" t="s">
        <v>542</v>
      </c>
    </row>
    <row r="12" spans="1:2">
      <c r="A12" s="4" t="s">
        <v>540</v>
      </c>
      <c r="B12" s="5" t="n">
        <v>13350000</v>
      </c>
    </row>
    <row r="13" spans="1:2">
      <c r="A13" s="4" t="s">
        <v>543</v>
      </c>
    </row>
    <row r="14" spans="1:2">
      <c r="A14" s="4" t="s">
        <v>536</v>
      </c>
      <c r="B14" s="9" t="n">
        <v>0.0125</v>
      </c>
    </row>
    <row r="15" spans="1:2">
      <c r="A15" s="4" t="s">
        <v>537</v>
      </c>
      <c r="B15" s="5" t="n">
        <v>3500000</v>
      </c>
    </row>
    <row r="16" spans="1:2">
      <c r="A16" s="4" t="s">
        <v>538</v>
      </c>
      <c r="B16" s="4" t="s">
        <v>544</v>
      </c>
    </row>
    <row r="17" spans="1:2">
      <c r="A17" s="4" t="s">
        <v>540</v>
      </c>
      <c r="B17" s="5" t="n">
        <v>3500000</v>
      </c>
    </row>
    <row r="18" spans="1:2">
      <c r="A18" s="4" t="s">
        <v>545</v>
      </c>
    </row>
    <row r="19" spans="1:2">
      <c r="A19" s="4" t="s">
        <v>536</v>
      </c>
      <c r="B19" s="8" t="n">
        <v>0.03</v>
      </c>
    </row>
    <row r="20" spans="1:2">
      <c r="A20" s="4" t="s">
        <v>537</v>
      </c>
      <c r="B20" s="5" t="n">
        <v>3150000</v>
      </c>
    </row>
    <row r="21" spans="1:2">
      <c r="A21" s="4" t="s">
        <v>538</v>
      </c>
      <c r="B21" s="4" t="s">
        <v>546</v>
      </c>
    </row>
    <row r="22" spans="1:2">
      <c r="A22" s="4" t="s">
        <v>540</v>
      </c>
      <c r="B22" s="5" t="n">
        <v>31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22"/>
  </cols>
  <sheetData>
    <row r="1" spans="1:3">
      <c r="A1" s="1" t="s">
        <v>547</v>
      </c>
      <c r="B1" s="2" t="s">
        <v>1</v>
      </c>
    </row>
    <row r="2" spans="1:3">
      <c r="B2" s="2" t="s">
        <v>2</v>
      </c>
      <c r="C2" s="2" t="s">
        <v>32</v>
      </c>
    </row>
    <row r="3" spans="1:3">
      <c r="A3" s="3" t="s">
        <v>179</v>
      </c>
    </row>
    <row r="4" spans="1:3">
      <c r="A4" s="4" t="s">
        <v>548</v>
      </c>
      <c r="B4" s="5" t="n">
        <v>452493</v>
      </c>
      <c r="C4" s="5" t="n">
        <v>775133</v>
      </c>
    </row>
    <row r="5" spans="1:3">
      <c r="A5" s="4" t="s">
        <v>549</v>
      </c>
      <c r="B5" s="4" t="s">
        <v>41</v>
      </c>
      <c r="C5" s="4" t="s">
        <v>41</v>
      </c>
    </row>
    <row r="6" spans="1:3">
      <c r="A6" s="4" t="s">
        <v>550</v>
      </c>
      <c r="B6" s="4" t="s">
        <v>41</v>
      </c>
      <c r="C6" s="4" t="s">
        <v>41</v>
      </c>
    </row>
    <row r="7" spans="1:3">
      <c r="A7" s="4" t="s">
        <v>551</v>
      </c>
      <c r="B7" s="5" t="n">
        <v>452493</v>
      </c>
      <c r="C7" s="5" t="n">
        <v>-322640</v>
      </c>
    </row>
    <row r="8" spans="1:3">
      <c r="A8" s="4" t="s">
        <v>552</v>
      </c>
      <c r="B8" s="4" t="s">
        <v>41</v>
      </c>
      <c r="C8" s="5" t="n">
        <v>452493</v>
      </c>
    </row>
    <row r="9" spans="1:3">
      <c r="A9" s="4" t="s">
        <v>553</v>
      </c>
      <c r="B9" s="4" t="s">
        <v>41</v>
      </c>
    </row>
    <row r="10" spans="1:3">
      <c r="A10" s="4" t="s">
        <v>554</v>
      </c>
      <c r="B10" s="8" t="n">
        <v>0.08</v>
      </c>
      <c r="C10" s="8" t="n">
        <v>0.14</v>
      </c>
    </row>
    <row r="11" spans="1:3">
      <c r="A11" s="4" t="s">
        <v>555</v>
      </c>
      <c r="B11" s="4" t="s">
        <v>41</v>
      </c>
      <c r="C11" s="4" t="s">
        <v>41</v>
      </c>
    </row>
    <row r="12" spans="1:3">
      <c r="A12" s="4" t="s">
        <v>556</v>
      </c>
      <c r="B12" s="4" t="s">
        <v>41</v>
      </c>
      <c r="C12" s="4" t="s">
        <v>41</v>
      </c>
    </row>
    <row r="13" spans="1:3">
      <c r="A13" s="4" t="s">
        <v>557</v>
      </c>
      <c r="B13" s="4" t="s">
        <v>41</v>
      </c>
      <c r="C13" s="4" t="s">
        <v>41</v>
      </c>
    </row>
    <row r="14" spans="1:3">
      <c r="A14" s="4" t="s">
        <v>558</v>
      </c>
      <c r="B14" s="4" t="s">
        <v>41</v>
      </c>
      <c r="C14" s="8" t="n">
        <v>0.08</v>
      </c>
    </row>
    <row r="15" spans="1:3">
      <c r="A15" s="4" t="s">
        <v>559</v>
      </c>
      <c r="B15" s="4" t="s">
        <v>41</v>
      </c>
    </row>
    <row r="16" spans="1:3">
      <c r="A16" s="4" t="s">
        <v>560</v>
      </c>
      <c r="B16" s="4" t="s">
        <v>561</v>
      </c>
      <c r="C16" s="4" t="s">
        <v>562</v>
      </c>
    </row>
    <row r="17" spans="1:3">
      <c r="A17" s="4" t="s">
        <v>563</v>
      </c>
      <c r="B17" s="6" t="n">
        <v>14942</v>
      </c>
      <c r="C17" s="6" t="n">
        <v>46901</v>
      </c>
    </row>
    <row r="18" spans="1:3">
      <c r="A18" s="4" t="s">
        <v>564</v>
      </c>
      <c r="B18" s="4" t="s">
        <v>41</v>
      </c>
      <c r="C18" s="5" t="n">
        <v>-31959</v>
      </c>
    </row>
    <row r="19" spans="1:3">
      <c r="A19" s="4" t="s">
        <v>565</v>
      </c>
      <c r="B19" s="5" t="n">
        <v>-14942</v>
      </c>
      <c r="C19" s="6" t="n">
        <v>14942</v>
      </c>
    </row>
    <row r="20" spans="1:3">
      <c r="A20" s="4" t="s">
        <v>566</v>
      </c>
      <c r="B20" s="4" t="s">
        <v>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v>
      </c>
    </row>
    <row r="3" spans="1:2">
      <c r="A3" s="4" t="s">
        <v>529</v>
      </c>
    </row>
    <row r="4" spans="1:2">
      <c r="A4" s="4" t="s">
        <v>568</v>
      </c>
      <c r="B4" s="4" t="s">
        <v>569</v>
      </c>
    </row>
    <row r="5" spans="1:2">
      <c r="A5" s="4" t="s">
        <v>294</v>
      </c>
    </row>
    <row r="6" spans="1:2">
      <c r="A6" s="4" t="s">
        <v>568</v>
      </c>
      <c r="B6"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70</v>
      </c>
      <c r="B1" s="2" t="s">
        <v>571</v>
      </c>
      <c r="C1" s="2" t="s">
        <v>572</v>
      </c>
      <c r="D1" s="2" t="s">
        <v>573</v>
      </c>
      <c r="E1" s="2" t="s">
        <v>574</v>
      </c>
      <c r="F1" s="2" t="s">
        <v>575</v>
      </c>
      <c r="G1" s="2" t="s">
        <v>576</v>
      </c>
      <c r="H1" s="2" t="s">
        <v>577</v>
      </c>
      <c r="I1" s="2" t="s">
        <v>578</v>
      </c>
      <c r="J1" s="2" t="s">
        <v>333</v>
      </c>
      <c r="K1" s="2" t="s">
        <v>2</v>
      </c>
      <c r="L1" s="2" t="s">
        <v>32</v>
      </c>
    </row>
    <row r="2" spans="1:12">
      <c r="A2" s="4" t="s">
        <v>579</v>
      </c>
      <c r="J2" s="5" t="n">
        <v>2250000</v>
      </c>
    </row>
    <row r="3" spans="1:12">
      <c r="A3" s="4" t="s">
        <v>580</v>
      </c>
      <c r="J3" s="6" t="n">
        <v>30000</v>
      </c>
      <c r="K3" s="6" t="n">
        <v>422879</v>
      </c>
      <c r="L3" s="6" t="n">
        <v>420232</v>
      </c>
    </row>
    <row r="4" spans="1:12">
      <c r="A4" s="4" t="s">
        <v>581</v>
      </c>
      <c r="K4" s="6" t="n">
        <v>296550</v>
      </c>
      <c r="L4" s="6" t="n">
        <v>517203</v>
      </c>
    </row>
    <row r="5" spans="1:12">
      <c r="A5" s="4" t="s">
        <v>374</v>
      </c>
    </row>
    <row r="6" spans="1:12">
      <c r="A6" s="4" t="s">
        <v>579</v>
      </c>
      <c r="K6" s="5" t="n">
        <v>54668934</v>
      </c>
    </row>
    <row r="7" spans="1:12">
      <c r="A7" s="4" t="s">
        <v>580</v>
      </c>
      <c r="K7" s="6" t="n">
        <v>183515</v>
      </c>
    </row>
    <row r="8" spans="1:12">
      <c r="A8" s="4" t="s">
        <v>582</v>
      </c>
    </row>
    <row r="9" spans="1:12">
      <c r="A9" s="4" t="s">
        <v>583</v>
      </c>
      <c r="F9" s="6" t="n">
        <v>97500</v>
      </c>
    </row>
    <row r="10" spans="1:12">
      <c r="A10" s="4" t="s">
        <v>584</v>
      </c>
    </row>
    <row r="11" spans="1:12">
      <c r="A11" s="4" t="s">
        <v>579</v>
      </c>
      <c r="D11" s="5" t="n">
        <v>16442455</v>
      </c>
      <c r="E11" s="5" t="n">
        <v>16339869</v>
      </c>
    </row>
    <row r="12" spans="1:12">
      <c r="A12" s="4" t="s">
        <v>580</v>
      </c>
      <c r="D12" s="6" t="n">
        <v>24170</v>
      </c>
      <c r="E12" s="6" t="n">
        <v>25000</v>
      </c>
    </row>
    <row r="13" spans="1:12">
      <c r="A13" s="4" t="s">
        <v>585</v>
      </c>
    </row>
    <row r="14" spans="1:12">
      <c r="A14" s="4" t="s">
        <v>579</v>
      </c>
      <c r="B14" s="5" t="n">
        <v>5820000</v>
      </c>
      <c r="H14" s="5" t="n">
        <v>11970339</v>
      </c>
      <c r="I14" s="5" t="n">
        <v>10000000</v>
      </c>
    </row>
    <row r="15" spans="1:12">
      <c r="A15" s="4" t="s">
        <v>580</v>
      </c>
      <c r="B15" s="6" t="n">
        <v>25000</v>
      </c>
      <c r="H15" s="6" t="n">
        <v>29327</v>
      </c>
      <c r="I15" s="6" t="n">
        <v>24500</v>
      </c>
    </row>
    <row r="16" spans="1:12">
      <c r="A16" s="4" t="s">
        <v>586</v>
      </c>
    </row>
    <row r="17" spans="1:12">
      <c r="A17" s="4" t="s">
        <v>587</v>
      </c>
      <c r="G17" s="5" t="n">
        <v>500000</v>
      </c>
    </row>
    <row r="18" spans="1:12">
      <c r="A18" s="4" t="s">
        <v>581</v>
      </c>
      <c r="G18" s="6" t="n">
        <v>2000</v>
      </c>
    </row>
    <row r="19" spans="1:12">
      <c r="A19" s="4" t="s">
        <v>588</v>
      </c>
    </row>
    <row r="20" spans="1:12">
      <c r="A20" s="4" t="s">
        <v>587</v>
      </c>
      <c r="G20" s="5" t="n">
        <v>1000000</v>
      </c>
    </row>
    <row r="21" spans="1:12">
      <c r="A21" s="4" t="s">
        <v>581</v>
      </c>
      <c r="G21" s="6" t="n">
        <v>4000</v>
      </c>
    </row>
    <row r="22" spans="1:12">
      <c r="A22" s="4" t="s">
        <v>589</v>
      </c>
    </row>
    <row r="23" spans="1:12">
      <c r="A23" s="4" t="s">
        <v>587</v>
      </c>
      <c r="C23" s="5" t="n">
        <v>3750000</v>
      </c>
    </row>
    <row r="24" spans="1:12">
      <c r="A24" s="4" t="s">
        <v>581</v>
      </c>
      <c r="C24" s="6" t="n">
        <v>26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46"/>
    <col customWidth="1" max="6" min="6" width="29"/>
    <col customWidth="1" max="7" min="7" width="12"/>
  </cols>
  <sheetData>
    <row r="1" spans="1:7">
      <c r="A1" s="1" t="s">
        <v>99</v>
      </c>
      <c r="B1" s="2" t="s">
        <v>100</v>
      </c>
      <c r="C1" s="2" t="s">
        <v>101</v>
      </c>
      <c r="D1" s="2" t="s">
        <v>102</v>
      </c>
      <c r="E1" s="2" t="s">
        <v>103</v>
      </c>
      <c r="F1" s="2" t="s">
        <v>104</v>
      </c>
      <c r="G1" s="2" t="s">
        <v>105</v>
      </c>
    </row>
    <row r="2" spans="1:7">
      <c r="A2" s="4" t="s">
        <v>106</v>
      </c>
      <c r="B2" s="4" t="s">
        <v>41</v>
      </c>
      <c r="C2" s="6" t="n">
        <v>264620</v>
      </c>
      <c r="D2" s="6" t="n">
        <v>15903308</v>
      </c>
      <c r="E2" s="4" t="s">
        <v>41</v>
      </c>
      <c r="F2" s="6" t="n">
        <v>-17239355</v>
      </c>
      <c r="G2" s="6" t="n">
        <v>-1071427</v>
      </c>
    </row>
    <row r="3" spans="1:7">
      <c r="A3" s="4" t="s">
        <v>107</v>
      </c>
      <c r="B3" s="4" t="s">
        <v>41</v>
      </c>
      <c r="C3" s="5" t="n">
        <v>264620555</v>
      </c>
    </row>
    <row r="4" spans="1:7">
      <c r="A4" s="4" t="s">
        <v>108</v>
      </c>
      <c r="B4" s="4" t="s">
        <v>41</v>
      </c>
      <c r="C4" s="6" t="n">
        <v>42600</v>
      </c>
      <c r="D4" s="5" t="n">
        <v>474603</v>
      </c>
      <c r="F4" s="4" t="s">
        <v>41</v>
      </c>
      <c r="G4" s="5" t="n">
        <v>517203</v>
      </c>
    </row>
    <row r="5" spans="1:7">
      <c r="A5" s="4" t="s">
        <v>109</v>
      </c>
      <c r="B5" s="4" t="s">
        <v>41</v>
      </c>
      <c r="C5" s="5" t="n">
        <v>42600000</v>
      </c>
    </row>
    <row r="6" spans="1:7">
      <c r="A6" s="4" t="s">
        <v>110</v>
      </c>
      <c r="B6" s="4" t="s">
        <v>41</v>
      </c>
      <c r="C6" s="6" t="n">
        <v>12563</v>
      </c>
      <c r="D6" s="5" t="n">
        <v>220437</v>
      </c>
      <c r="F6" s="4" t="s">
        <v>41</v>
      </c>
      <c r="G6" s="5" t="n">
        <v>233000</v>
      </c>
    </row>
    <row r="7" spans="1:7">
      <c r="A7" s="4" t="s">
        <v>111</v>
      </c>
      <c r="B7" s="4" t="s">
        <v>41</v>
      </c>
      <c r="C7" s="5" t="n">
        <v>12562500</v>
      </c>
    </row>
    <row r="8" spans="1:7">
      <c r="A8" s="4" t="s">
        <v>112</v>
      </c>
      <c r="B8" s="4" t="s">
        <v>41</v>
      </c>
      <c r="C8" s="6" t="n">
        <v>35523</v>
      </c>
      <c r="D8" s="5" t="n">
        <v>384709</v>
      </c>
      <c r="F8" s="4" t="s">
        <v>41</v>
      </c>
      <c r="G8" s="5" t="n">
        <v>420232</v>
      </c>
    </row>
    <row r="9" spans="1:7">
      <c r="A9" s="4" t="s">
        <v>113</v>
      </c>
      <c r="B9" s="4" t="s">
        <v>41</v>
      </c>
      <c r="C9" s="5" t="n">
        <v>35523226</v>
      </c>
    </row>
    <row r="10" spans="1:7">
      <c r="A10" s="4" t="s">
        <v>114</v>
      </c>
      <c r="B10" s="4" t="s">
        <v>41</v>
      </c>
      <c r="C10" s="6" t="n">
        <v>125</v>
      </c>
      <c r="D10" s="5" t="n">
        <v>-125</v>
      </c>
      <c r="F10" s="4" t="s">
        <v>41</v>
      </c>
      <c r="G10" s="4" t="s">
        <v>41</v>
      </c>
    </row>
    <row r="11" spans="1:7">
      <c r="A11" s="4" t="s">
        <v>115</v>
      </c>
      <c r="B11" s="4" t="s">
        <v>41</v>
      </c>
      <c r="C11" s="5" t="n">
        <v>125000</v>
      </c>
    </row>
    <row r="12" spans="1:7">
      <c r="A12" s="4" t="s">
        <v>95</v>
      </c>
      <c r="G12" s="4" t="s">
        <v>41</v>
      </c>
    </row>
    <row r="13" spans="1:7">
      <c r="A13" s="4" t="s">
        <v>93</v>
      </c>
      <c r="B13" s="4" t="s">
        <v>41</v>
      </c>
      <c r="C13" s="4" t="s">
        <v>41</v>
      </c>
      <c r="D13" s="4" t="s">
        <v>41</v>
      </c>
      <c r="E13" s="4" t="s">
        <v>41</v>
      </c>
      <c r="F13" s="5" t="n">
        <v>-1279708</v>
      </c>
      <c r="G13" s="5" t="n">
        <v>-1279708</v>
      </c>
    </row>
    <row r="14" spans="1:7">
      <c r="A14" s="4" t="s">
        <v>116</v>
      </c>
      <c r="B14" s="4" t="s">
        <v>41</v>
      </c>
      <c r="C14" s="6" t="n">
        <v>355431</v>
      </c>
      <c r="D14" s="5" t="n">
        <v>16982932</v>
      </c>
      <c r="F14" s="5" t="n">
        <v>-18519063</v>
      </c>
      <c r="G14" s="5" t="n">
        <v>-1180700</v>
      </c>
    </row>
    <row r="15" spans="1:7">
      <c r="A15" s="4" t="s">
        <v>117</v>
      </c>
      <c r="B15" s="4" t="s">
        <v>41</v>
      </c>
      <c r="C15" s="5" t="n">
        <v>355431281</v>
      </c>
    </row>
    <row r="16" spans="1:7">
      <c r="A16" s="4" t="s">
        <v>108</v>
      </c>
      <c r="B16" s="4" t="s">
        <v>41</v>
      </c>
      <c r="C16" s="6" t="n">
        <v>34050</v>
      </c>
      <c r="D16" s="5" t="n">
        <v>262500</v>
      </c>
      <c r="F16" s="4" t="s">
        <v>41</v>
      </c>
      <c r="G16" s="5" t="n">
        <v>296550</v>
      </c>
    </row>
    <row r="17" spans="1:7">
      <c r="A17" s="4" t="s">
        <v>109</v>
      </c>
      <c r="B17" s="4" t="s">
        <v>41</v>
      </c>
      <c r="C17" s="5" t="n">
        <v>34050000</v>
      </c>
    </row>
    <row r="18" spans="1:7">
      <c r="A18" s="4" t="s">
        <v>110</v>
      </c>
      <c r="B18" s="4" t="s">
        <v>41</v>
      </c>
      <c r="C18" s="6" t="n">
        <v>10421</v>
      </c>
      <c r="D18" s="5" t="n">
        <v>93873</v>
      </c>
      <c r="F18" s="4" t="s">
        <v>41</v>
      </c>
      <c r="G18" s="5" t="n">
        <v>104294</v>
      </c>
    </row>
    <row r="19" spans="1:7">
      <c r="A19" s="4" t="s">
        <v>111</v>
      </c>
      <c r="B19" s="4" t="s">
        <v>41</v>
      </c>
      <c r="C19" s="5" t="n">
        <v>10421592</v>
      </c>
    </row>
    <row r="20" spans="1:7">
      <c r="A20" s="4" t="s">
        <v>112</v>
      </c>
      <c r="B20" s="4" t="s">
        <v>41</v>
      </c>
      <c r="C20" s="6" t="n">
        <v>108465</v>
      </c>
      <c r="D20" s="5" t="n">
        <v>314414</v>
      </c>
      <c r="F20" s="4" t="s">
        <v>41</v>
      </c>
      <c r="G20" s="5" t="n">
        <v>69949</v>
      </c>
    </row>
    <row r="21" spans="1:7">
      <c r="A21" s="4" t="s">
        <v>113</v>
      </c>
      <c r="B21" s="4" t="s">
        <v>41</v>
      </c>
      <c r="C21" s="5" t="n">
        <v>108464758</v>
      </c>
    </row>
    <row r="22" spans="1:7">
      <c r="A22" s="4" t="s">
        <v>114</v>
      </c>
      <c r="B22" s="4" t="s">
        <v>41</v>
      </c>
      <c r="C22" s="6" t="n">
        <v>2000</v>
      </c>
      <c r="D22" s="5" t="n">
        <v>14000</v>
      </c>
      <c r="E22" s="4" t="s">
        <v>41</v>
      </c>
      <c r="F22" s="4" t="s">
        <v>41</v>
      </c>
      <c r="G22" s="5" t="n">
        <v>16000</v>
      </c>
    </row>
    <row r="23" spans="1:7">
      <c r="A23" s="4" t="s">
        <v>115</v>
      </c>
      <c r="B23" s="4" t="s">
        <v>41</v>
      </c>
      <c r="C23" s="5" t="n">
        <v>2000000</v>
      </c>
    </row>
    <row r="24" spans="1:7">
      <c r="A24" s="4" t="s">
        <v>95</v>
      </c>
      <c r="E24" s="5" t="n">
        <v>-30604</v>
      </c>
      <c r="F24" s="4" t="s">
        <v>41</v>
      </c>
      <c r="G24" s="5" t="n">
        <v>-30604</v>
      </c>
    </row>
    <row r="25" spans="1:7">
      <c r="A25" s="4" t="s">
        <v>118</v>
      </c>
      <c r="B25" s="4" t="s">
        <v>41</v>
      </c>
      <c r="C25" s="4" t="s">
        <v>41</v>
      </c>
      <c r="D25" s="5" t="n">
        <v>114672</v>
      </c>
      <c r="F25" s="4" t="s">
        <v>41</v>
      </c>
      <c r="G25" s="5" t="n">
        <v>114672</v>
      </c>
    </row>
    <row r="26" spans="1:7">
      <c r="A26" s="4" t="s">
        <v>93</v>
      </c>
      <c r="B26" s="4" t="s">
        <v>41</v>
      </c>
      <c r="C26" s="4" t="s">
        <v>41</v>
      </c>
      <c r="D26" s="4" t="s">
        <v>41</v>
      </c>
      <c r="F26" s="5" t="n">
        <v>-1220356</v>
      </c>
      <c r="G26" s="5" t="n">
        <v>-1220356</v>
      </c>
    </row>
    <row r="27" spans="1:7">
      <c r="A27" s="4" t="s">
        <v>119</v>
      </c>
      <c r="B27" s="4" t="s">
        <v>41</v>
      </c>
      <c r="C27" s="6" t="n">
        <v>510367</v>
      </c>
      <c r="D27" s="6" t="n">
        <v>17782391</v>
      </c>
      <c r="E27" s="6" t="n">
        <v>-30604</v>
      </c>
      <c r="F27" s="6" t="n">
        <v>-19739419</v>
      </c>
      <c r="G27" s="6" t="n">
        <v>-1477265</v>
      </c>
    </row>
    <row r="28" spans="1:7">
      <c r="A28" s="4" t="s">
        <v>120</v>
      </c>
      <c r="B28" s="4" t="s">
        <v>41</v>
      </c>
      <c r="C28" s="5" t="n">
        <v>510367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32</v>
      </c>
    </row>
    <row r="3" spans="1:3">
      <c r="A3" s="3" t="s">
        <v>122</v>
      </c>
    </row>
    <row r="4" spans="1:3">
      <c r="A4" s="4" t="s">
        <v>93</v>
      </c>
      <c r="B4" s="6" t="n">
        <v>-1220356</v>
      </c>
      <c r="C4" s="6" t="n">
        <v>-1279708</v>
      </c>
    </row>
    <row r="5" spans="1:3">
      <c r="A5" s="3" t="s">
        <v>123</v>
      </c>
    </row>
    <row r="6" spans="1:3">
      <c r="A6" s="4" t="s">
        <v>124</v>
      </c>
      <c r="B6" s="5" t="n">
        <v>40935</v>
      </c>
      <c r="C6" s="5" t="n">
        <v>3172</v>
      </c>
    </row>
    <row r="7" spans="1:3">
      <c r="A7" s="4" t="s">
        <v>125</v>
      </c>
      <c r="B7" s="5" t="n">
        <v>22985</v>
      </c>
      <c r="C7" s="5" t="n">
        <v>629</v>
      </c>
    </row>
    <row r="8" spans="1:3">
      <c r="A8" s="4" t="s">
        <v>126</v>
      </c>
      <c r="B8" s="5" t="n">
        <v>331385</v>
      </c>
      <c r="C8" s="5" t="n">
        <v>517203</v>
      </c>
    </row>
    <row r="9" spans="1:3">
      <c r="A9" s="4" t="s">
        <v>127</v>
      </c>
      <c r="B9" s="5" t="n">
        <v>41763</v>
      </c>
      <c r="C9" s="5" t="n">
        <v>-105192</v>
      </c>
    </row>
    <row r="10" spans="1:3">
      <c r="A10" s="4" t="s">
        <v>88</v>
      </c>
      <c r="B10" s="5" t="n">
        <v>-703518</v>
      </c>
      <c r="C10" s="5" t="n">
        <v>-13490</v>
      </c>
    </row>
    <row r="11" spans="1:3">
      <c r="A11" s="4" t="s">
        <v>89</v>
      </c>
      <c r="B11" s="5" t="n">
        <v>885597</v>
      </c>
      <c r="C11" s="5" t="n">
        <v>90802</v>
      </c>
    </row>
    <row r="12" spans="1:3">
      <c r="A12" s="4" t="s">
        <v>128</v>
      </c>
      <c r="B12" s="5" t="n">
        <v>27119</v>
      </c>
      <c r="C12" s="4" t="s">
        <v>41</v>
      </c>
    </row>
    <row r="13" spans="1:3">
      <c r="A13" s="4" t="s">
        <v>129</v>
      </c>
      <c r="B13" s="5" t="n">
        <v>-20826</v>
      </c>
      <c r="C13" s="4" t="s">
        <v>41</v>
      </c>
    </row>
    <row r="14" spans="1:3">
      <c r="A14" s="3" t="s">
        <v>130</v>
      </c>
    </row>
    <row r="15" spans="1:3">
      <c r="A15" s="4" t="s">
        <v>131</v>
      </c>
      <c r="B15" s="5" t="n">
        <v>-38716</v>
      </c>
      <c r="C15" s="5" t="n">
        <v>-10479</v>
      </c>
    </row>
    <row r="16" spans="1:3">
      <c r="A16" s="4" t="s">
        <v>36</v>
      </c>
      <c r="B16" s="5" t="n">
        <v>-53305</v>
      </c>
      <c r="C16" s="5" t="n">
        <v>42723</v>
      </c>
    </row>
    <row r="17" spans="1:3">
      <c r="A17" s="4" t="s">
        <v>132</v>
      </c>
      <c r="B17" s="5" t="n">
        <v>7817</v>
      </c>
      <c r="C17" s="5" t="n">
        <v>-38918</v>
      </c>
    </row>
    <row r="18" spans="1:3">
      <c r="A18" s="4" t="s">
        <v>133</v>
      </c>
      <c r="B18" s="5" t="n">
        <v>60185</v>
      </c>
      <c r="C18" s="5" t="n">
        <v>-13940</v>
      </c>
    </row>
    <row r="19" spans="1:3">
      <c r="A19" s="4" t="s">
        <v>47</v>
      </c>
      <c r="B19" s="5" t="n">
        <v>252902</v>
      </c>
      <c r="C19" s="5" t="n">
        <v>215901</v>
      </c>
    </row>
    <row r="20" spans="1:3">
      <c r="A20" s="4" t="s">
        <v>48</v>
      </c>
      <c r="B20" s="5" t="n">
        <v>480</v>
      </c>
      <c r="C20" s="5" t="n">
        <v>-74789</v>
      </c>
    </row>
    <row r="21" spans="1:3">
      <c r="A21" s="4" t="s">
        <v>134</v>
      </c>
      <c r="B21" s="5" t="n">
        <v>-365553</v>
      </c>
      <c r="C21" s="5" t="n">
        <v>-666086</v>
      </c>
    </row>
    <row r="22" spans="1:3">
      <c r="A22" s="3" t="s">
        <v>135</v>
      </c>
    </row>
    <row r="23" spans="1:3">
      <c r="A23" s="4" t="s">
        <v>136</v>
      </c>
      <c r="B23" s="5" t="n">
        <v>-3465</v>
      </c>
      <c r="C23" s="5" t="n">
        <v>-21400</v>
      </c>
    </row>
    <row r="24" spans="1:3">
      <c r="A24" s="4" t="s">
        <v>137</v>
      </c>
      <c r="B24" s="5" t="n">
        <v>-17419</v>
      </c>
      <c r="C24" s="5" t="n">
        <v>-4814</v>
      </c>
    </row>
    <row r="25" spans="1:3">
      <c r="A25" s="4" t="s">
        <v>138</v>
      </c>
      <c r="B25" s="5" t="n">
        <v>-20884</v>
      </c>
      <c r="C25" s="5" t="n">
        <v>-26214</v>
      </c>
    </row>
    <row r="26" spans="1:3">
      <c r="A26" s="3" t="s">
        <v>139</v>
      </c>
    </row>
    <row r="27" spans="1:3">
      <c r="A27" s="4" t="s">
        <v>140</v>
      </c>
      <c r="B27" s="5" t="n">
        <v>497000</v>
      </c>
      <c r="C27" s="5" t="n">
        <v>705000</v>
      </c>
    </row>
    <row r="28" spans="1:3">
      <c r="A28" s="4" t="s">
        <v>141</v>
      </c>
      <c r="B28" s="5" t="n">
        <v>-23000</v>
      </c>
      <c r="C28" s="5" t="n">
        <v>-17000</v>
      </c>
    </row>
    <row r="29" spans="1:3">
      <c r="A29" s="4" t="s">
        <v>142</v>
      </c>
      <c r="B29" s="5" t="n">
        <v>474000</v>
      </c>
      <c r="C29" s="5" t="n">
        <v>688000</v>
      </c>
    </row>
    <row r="30" spans="1:3">
      <c r="A30" s="4" t="s">
        <v>143</v>
      </c>
      <c r="B30" s="5" t="n">
        <v>87563</v>
      </c>
      <c r="C30" s="5" t="n">
        <v>-4300</v>
      </c>
    </row>
    <row r="31" spans="1:3">
      <c r="A31" s="4" t="s">
        <v>144</v>
      </c>
      <c r="B31" s="5" t="n">
        <v>7868</v>
      </c>
      <c r="C31" s="5" t="n">
        <v>12168</v>
      </c>
    </row>
    <row r="32" spans="1:3">
      <c r="A32" s="4" t="s">
        <v>145</v>
      </c>
      <c r="B32" s="5" t="n">
        <v>95431</v>
      </c>
      <c r="C32" s="5" t="n">
        <v>7868</v>
      </c>
    </row>
    <row r="33" spans="1:3">
      <c r="A33" s="3" t="s">
        <v>146</v>
      </c>
    </row>
    <row r="34" spans="1:3">
      <c r="A34" s="4" t="s">
        <v>147</v>
      </c>
      <c r="B34" s="4" t="s">
        <v>41</v>
      </c>
      <c r="C34" s="4" t="s">
        <v>41</v>
      </c>
    </row>
    <row r="35" spans="1:3">
      <c r="A35" s="4" t="s">
        <v>148</v>
      </c>
      <c r="B35" s="5" t="n">
        <v>3529</v>
      </c>
      <c r="C35" s="5" t="n">
        <v>17858</v>
      </c>
    </row>
    <row r="36" spans="1:3">
      <c r="A36" s="3" t="s">
        <v>149</v>
      </c>
    </row>
    <row r="37" spans="1:3">
      <c r="A37" s="4" t="s">
        <v>95</v>
      </c>
      <c r="B37" s="5" t="n">
        <v>30604</v>
      </c>
      <c r="C37" s="4" t="s">
        <v>41</v>
      </c>
    </row>
    <row r="38" spans="1:3">
      <c r="A38" s="4" t="s">
        <v>112</v>
      </c>
      <c r="B38" s="5" t="n">
        <v>422879</v>
      </c>
      <c r="C38" s="5" t="n">
        <v>420232</v>
      </c>
    </row>
    <row r="39" spans="1:3">
      <c r="A39" s="4" t="s">
        <v>110</v>
      </c>
      <c r="B39" s="5" t="n">
        <v>87000</v>
      </c>
      <c r="C39" s="5" t="n">
        <v>233000</v>
      </c>
    </row>
    <row r="40" spans="1:3">
      <c r="A40" s="4" t="s">
        <v>150</v>
      </c>
      <c r="B40" s="5" t="n">
        <v>89500</v>
      </c>
      <c r="C40" s="4" t="s">
        <v>41</v>
      </c>
    </row>
    <row r="41" spans="1:3">
      <c r="A41" s="4" t="s">
        <v>151</v>
      </c>
      <c r="B41" s="6" t="n">
        <v>428997</v>
      </c>
      <c r="C41"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9:48Z</dcterms:created>
  <dcterms:modified xmlns:dcterms="http://purl.org/dc/terms/" xmlns:xsi="http://www.w3.org/2001/XMLSchema-instance" xsi:type="dcterms:W3CDTF">2017-03-31T17:29:48Z</dcterms:modified>
</cp:coreProperties>
</file>